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SIGNIFICANT RISKS AND UNCERTAIN"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PROPERTY AND EQUIPMENT, NET" sheetId="13" state="visible" r:id="rId13"/>
    <sheet xmlns:r="http://schemas.openxmlformats.org/officeDocument/2006/relationships" name="LEASE RENTAL REVENUES AND AIRCR" sheetId="14" state="visible" r:id="rId14"/>
    <sheet xmlns:r="http://schemas.openxmlformats.org/officeDocument/2006/relationships" name="ACCRUED EXPENSES" sheetId="15" state="visible" r:id="rId15"/>
    <sheet xmlns:r="http://schemas.openxmlformats.org/officeDocument/2006/relationships" name="WARRANT LIABILITY" sheetId="16" state="visible" r:id="rId16"/>
    <sheet xmlns:r="http://schemas.openxmlformats.org/officeDocument/2006/relationships" name="EARNINGS PER SHARE" sheetId="17" state="visible" r:id="rId17"/>
    <sheet xmlns:r="http://schemas.openxmlformats.org/officeDocument/2006/relationships" name="BUSINESS SEGMENT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INVENTORY (Tables)" sheetId="23" state="visible" r:id="rId23"/>
    <sheet xmlns:r="http://schemas.openxmlformats.org/officeDocument/2006/relationships" name="INTANGIBLE ASSETS (Tables)" sheetId="24" state="visible" r:id="rId24"/>
    <sheet xmlns:r="http://schemas.openxmlformats.org/officeDocument/2006/relationships" name="PROPERTY AND EQUIPMENT, NET (Ta" sheetId="25" state="visible" r:id="rId25"/>
    <sheet xmlns:r="http://schemas.openxmlformats.org/officeDocument/2006/relationships" name="LEASE RENTAL REVENUES AND AIR_2" sheetId="26" state="visible" r:id="rId26"/>
    <sheet xmlns:r="http://schemas.openxmlformats.org/officeDocument/2006/relationships" name="ACCRUED EXPENSES (Tables)" sheetId="27" state="visible" r:id="rId27"/>
    <sheet xmlns:r="http://schemas.openxmlformats.org/officeDocument/2006/relationships" name="WARRANT LIABILITY (Tables)" sheetId="28" state="visible" r:id="rId28"/>
    <sheet xmlns:r="http://schemas.openxmlformats.org/officeDocument/2006/relationships" name="EARNINGS PER SHARE (Tables)" sheetId="29" state="visible" r:id="rId29"/>
    <sheet xmlns:r="http://schemas.openxmlformats.org/officeDocument/2006/relationships" name="BUSINESS SEGMENT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IGNIFICANT RISKS AND UNCERTA_2" sheetId="35" state="visible" r:id="rId35"/>
    <sheet xmlns:r="http://schemas.openxmlformats.org/officeDocument/2006/relationships" name="REVENUE (Details)" sheetId="36" state="visible" r:id="rId36"/>
    <sheet xmlns:r="http://schemas.openxmlformats.org/officeDocument/2006/relationships" name="REVENUE - Disaggregation (Detai" sheetId="37" state="visible" r:id="rId37"/>
    <sheet xmlns:r="http://schemas.openxmlformats.org/officeDocument/2006/relationships" name="INVENTORY (Details)" sheetId="38" state="visible" r:id="rId38"/>
    <sheet xmlns:r="http://schemas.openxmlformats.org/officeDocument/2006/relationships" name="INTANGIBLE ASSETS (Details)" sheetId="39" state="visible" r:id="rId39"/>
    <sheet xmlns:r="http://schemas.openxmlformats.org/officeDocument/2006/relationships" name="INTANGIBLE ASSETS - Estimated u" sheetId="40" state="visible" r:id="rId40"/>
    <sheet xmlns:r="http://schemas.openxmlformats.org/officeDocument/2006/relationships" name="INTANGIBLE ASSETS - Amortizatio" sheetId="41" state="visible" r:id="rId41"/>
    <sheet xmlns:r="http://schemas.openxmlformats.org/officeDocument/2006/relationships" name="PROPERTY AND EQUIPMENT, NET (De" sheetId="42" state="visible" r:id="rId42"/>
    <sheet xmlns:r="http://schemas.openxmlformats.org/officeDocument/2006/relationships" name="PROPERTY AND EQUIPMENT, NET - D" sheetId="43" state="visible" r:id="rId43"/>
    <sheet xmlns:r="http://schemas.openxmlformats.org/officeDocument/2006/relationships" name="LEASE RENTAL REVENUES AND AIR_3" sheetId="44" state="visible" r:id="rId44"/>
    <sheet xmlns:r="http://schemas.openxmlformats.org/officeDocument/2006/relationships" name="LEASE RENTAL REVENUES AND AIR_4" sheetId="45" state="visible" r:id="rId45"/>
    <sheet xmlns:r="http://schemas.openxmlformats.org/officeDocument/2006/relationships" name="ACCRUED EXPENSES (Details)" sheetId="46" state="visible" r:id="rId46"/>
    <sheet xmlns:r="http://schemas.openxmlformats.org/officeDocument/2006/relationships" name="WARRANT LIABILITY (Details)" sheetId="47" state="visible" r:id="rId47"/>
    <sheet xmlns:r="http://schemas.openxmlformats.org/officeDocument/2006/relationships" name="WARRANT LIABILITY - Black-Schol" sheetId="48" state="visible" r:id="rId48"/>
    <sheet xmlns:r="http://schemas.openxmlformats.org/officeDocument/2006/relationships" name="EARNINGS PER SHARE (Details)" sheetId="49" state="visible" r:id="rId49"/>
    <sheet xmlns:r="http://schemas.openxmlformats.org/officeDocument/2006/relationships" name="BUSINESS SEGMENTS (Details)" sheetId="50" state="visible" r:id="rId50"/>
    <sheet xmlns:r="http://schemas.openxmlformats.org/officeDocument/2006/relationships" name="BUSINESS SEGMENTS - Selected fi" sheetId="51" state="visible" r:id="rId51"/>
    <sheet xmlns:r="http://schemas.openxmlformats.org/officeDocument/2006/relationships" name="BUSINESS SEGMENTS - Gross profi" sheetId="52" state="visible" r:id="rId52"/>
    <sheet xmlns:r="http://schemas.openxmlformats.org/officeDocument/2006/relationships" name="BUSINESS SEGMENTS - Intersegmen"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TOCKHOLDERS' EQUITY - Common S" sheetId="56" state="visible" r:id="rId56"/>
    <sheet xmlns:r="http://schemas.openxmlformats.org/officeDocument/2006/relationships" name="STOCKHOLDERS' EQUITY - Earn-Out" sheetId="57" state="visible" r:id="rId57"/>
    <sheet xmlns:r="http://schemas.openxmlformats.org/officeDocument/2006/relationships" name="STOCKHOLDERS' EQUITY - Unvested" sheetId="58" state="visible" r:id="rId58"/>
    <sheet xmlns:r="http://schemas.openxmlformats.org/officeDocument/2006/relationships" name="STOCKHOLDERS' EQUITY - 2020 Equ" sheetId="59" state="visible" r:id="rId59"/>
    <sheet xmlns:r="http://schemas.openxmlformats.org/officeDocument/2006/relationships" name="STOCKHOLDERS' EQUITY - Restrict"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3,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01</t>
        </is>
      </c>
      <c r="C8" s="4" t="inlineStr">
        <is>
          <t xml:space="preserve"> </t>
        </is>
      </c>
    </row>
    <row r="9">
      <c r="A9" s="4" t="inlineStr">
        <is>
          <t>Entity Registrant Name</t>
        </is>
      </c>
      <c r="B9" s="4" t="inlineStr">
        <is>
          <t>AerSal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976002</t>
        </is>
      </c>
      <c r="C11" s="4" t="inlineStr">
        <is>
          <t xml:space="preserve"> </t>
        </is>
      </c>
    </row>
    <row r="12">
      <c r="A12" s="4" t="inlineStr">
        <is>
          <t>Entity Address, Address Line One</t>
        </is>
      </c>
      <c r="B12" s="4" t="inlineStr">
        <is>
          <t>255 Alhambra Circle, Suite 435</t>
        </is>
      </c>
      <c r="C12" s="4" t="inlineStr">
        <is>
          <t xml:space="preserve"> </t>
        </is>
      </c>
    </row>
    <row r="13">
      <c r="A13" s="4" t="inlineStr">
        <is>
          <t>Entity Address, City or Town</t>
        </is>
      </c>
      <c r="B13" s="4" t="inlineStr">
        <is>
          <t>Coral Gable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4</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764-32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ASL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726798</v>
      </c>
    </row>
    <row r="29">
      <c r="A29" s="4" t="inlineStr">
        <is>
          <t>Entity Central Index Key</t>
        </is>
      </c>
      <c r="B29" s="4" t="inlineStr">
        <is>
          <t>00017541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NOTE D — REVENUE The timing of revenue recognition, customer billings and cash collections results in a contract asset or contract liability at the end of each reporting period. Contract assets consist of unbilled receivables or costs incurred where revenue recognized over time exceeds the amounts billed to customers. Contract liabilities include advance payments and billings in excess of revenue recognized. Certain customers make advance payments prior to the satisfaction of performance obligations on the contract. These amounts are recorded as contract liabilities until such performance obligations are satisfied. Contract assets and contract liabilities are determined on a contract by contract basis. Contract assets are as follows (in thousands): ​ ​ ​ ​ ​ ​ ​ ​ ​ ​ ​ June 30, 2022 December 31, 2021 Change Contract assets ​ $ 12,258 ​ $ 13,221 ​ $ (963) ​ Contract assets are reported within accounts receivable on our Condensed Consolidated Balance Sheets. Changes in contract assets primarily results from the timing difference between the performance of services. Contract liabilities are reported as deferred revenue on our Condensed Consolidated Balance Sheets and amounted to $2.9 million as of December 31, 2021, of which $2.6 million was related to contract liabilities for services performed. For the three and six months ended June 30, 2022, the Company recognized as revenue $0.9 million and $2.2 million of contract liabilities included in the beginning balance for services performed as the timing between customer payments and our performance of the services is generally no longer than six months. Disaggregation of Revenue The Company reports revenue by segment. The following tables present revenue by segment, as well as a reconciliation to total revenue for the three and six months ended June 30, 2022 and 2021 (in thousands): ​ ​ ​ ​ ​ ​ ​ ​ ​ ​ ​ ​ ​ ​ ​ ​ ​ ​ ​ ​ ​ Three Months Ended June 30, Six Months Ended June 30, ​ 2022 2022 ​ ​ Asset Management ​ ​ ​ ​ ​ Asset Management ​ ​ ​ ​ ​ ​ Solutions Tech Ops Total Revenues Solutions TechOps Total Revenues USM ​ $ 14,332 ​ $ 935 ​ $ 15,267 ​ $ 28,741 ​ $ 1,754 ​ $ 30,495 ​ Whole asset sales ​ 92,854 ​ (350) ​ 92,504 ​ 144,774 ​ 23,605 ​ 168,379 ​ Engineered solutions ​ - ​ 851 ​ 851 ​ - ​ 2,116 ​ 2,116 ​ Total products ​ 107,186 ​ 1,436 ​ 108,622 ​ 173,515 ​ 27,475 ​ 200,990 ​ Leasing ​ 7,355 ​ - ​ 7,355 ​ 15,556 ​ - ​ 15,556 ​ Services ​ - ​ 23,631 ​ 23,631 ​ - ​ 45,868 ​ 45,868 ​ Total revenues ​ $ 114,541 ​ $ 25,067 ​ $ 139,608 ​ $ 189,071 ​ $ 73,343 ​ $ 262,414 ​ ​ ​ ​ ​ ​ ​ ​ ​ ​ ​ ​ ​ ​ ​ ​ ​ ​ ​ ​ ​ ​ ​ Three Months Ended June 30, Six Months Ended June 30, ​ 2021 2021 ​ ​ Asset Management ​ ​ ​ ​ ​ ​ ​ Asset Management ​ ​ ​ ​ ​ ​ ​ ​ Solutions Tech Ops Total Revenues Solutions TechOps Total Revenues USM ​ $ 11,244 ​ $ 1,116 ​ $ 12,360 ​ $ 20,469 ​ $ 2,259 ​ $ 22,728 ​ Whole asset sales ​ ​ 42,689 ​ ​ - ​ ​ 42,689 ​ ​ 56,460 ​ ​ - ​ ​ 56,460 ​ Engineered solutions ​ - ​ 1,126 ​ 1,126 ​ - ​ 2,113 ​ 2,113 ​ Total products ​ 53,933 ​ 2,242 ​ 56,175 ​ 76,929 ​ 4,372 ​ 81,301 ​ Leasing ​ 6,366 ​ - ​ 6,366 ​ 12,622 ​ - ​ 12,622 ​ Services ​ - ​ 29,380 ​ 29,380 ​ - ​ 56,433 ​ 56,433 ​ Total revenues ​ $ 60,299 ​ $ 31,622 ​ $ 91,921 ​ $ 89,551 ​ $ 60,805 ​ $ 150,35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NOTE E — INVENTORY Following are the major classes of inventory as of the below dates (in thousands): ​ ​ ​ ​ ​ ​ ​ ​ June 30, 2022 December 31, 2021 Used serviceable materials ​ $ 58,162 ​ $ 65,496 Work-in-process ​ ​ 22,696 ​ ​ 12,462 Whole assets ​ ​ 60,552 ​ ​ 81,335 ​ ​ $ 141,410 ​ ​ 159,293 Less short term ​ (74,327) ​ (81,759) Long term ​ $ 67,083 ​ $ 77,534 ​ The Company recorded an inventory reserve of $1.8 million for the three and six months ended June 30, 2022, and an inventory reserve of $4.8 million for the three and six months ended June 30, 2021, due to the Company’s evaluation of the inventory’s net realizable value. These amounts are included in cost of products in the accompanying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 xml:space="preserve">NOTE F — INTANGIBLE ASSETS In accordance with ASC 350, Intangibles — Goodwill and Other, goodwill and other intangible assets deemed to have indefinite lives are not amortized, but are subject to annual impairment tests. The Company reviews and evaluates our goodwill and indefinite life intangible assets for potential impairment at a minimum annually or more frequently if circumstances indicate that impairment is possible. The Company determined the fair value of assets acquired and liabilities assumed using a variety of methods. An income approach based on discounted cash flows was used to determine the values of our trademarks, certifications, customer relationships and FAA certificates. The assumptions the Company used to estimate the fair value of our reporting units are based on historical performance, as well as forecasts used in our current business plan and require considerable management judgment. The Company’s goodwill and intangible assets as defined by ASC 350 is related to our subsidiaries, AerSale Component Solutions (d/b/a AerSale Landing Gear Solutions) (“ALGS”), Avborne Component Solutions (d/b/a AerSale Component Solutions) (“ACS”), and Aircraft Composite Technologies (“ACT”), which are included in the TechOps segment, as well as Qwest, which is included under the Asset Management Solutions segment. Goodwill and other intangibles as of the below dates are (in thousands): ​ ​ ​ ​ ​ ​ ​ ​ June 30, 2022 December 31, 2021 Qwest: ​ ​ ​ ​ ​ ​ FAA Certifications ​ $ 724 ​ $ 724 Goodwill ​ 13,416 ​ 13,416 ALGS: ​ ​ FAA Certifications ​ 710 ​ 710 Goodwill ​ 379 ​ 379 ACS: ​ ​ Trademarks ​ 600 ​ 600 FAA Certifications ​ 7,300 ​ 7,300 Goodwill ​ 63 ​ 63 ACT: ​ ​ ​ ​ ​ Trademarks ​ 200 ​ 200 FAA Certificates ​ 796 ​ 796 Goodwill ​ 6,002 ​ 6,002 Total intangible assets with indefinite lives ​ $ 30,190 ​ $ 30,190 ​ Intangible assets with definite useful lives are amortized on a straight-line basis over their estimated useful lives. Intangible assets with definite lives as of the below dates are as follows (in thousands): ​ ​ ​ ​ ​ ​ ​ ​ ​ ​ Useful Life ​ ​ ​ ​ ​ ​ In Years ​ June 30, 2022 ​ December 31, 2021 Qwest: ​ ​ ​ ​ ​ ​ ​ ​ Customer relationships ​ 10 ​ $ 6,627 ​ $ 7,109 ALGS: ​ ​ ​ ​ ​ Customer relationships ​ 10 ​ 60 ​ 70 ACS: ​ ​ ​ Customer relationships ​ 10 ​ 1,348 ​ 1,453 ACT: ​ ​ ​ ​ ​ Customer relationships ​ 10 ​ 6,818 ​ 7,276 Total intangible assets with definite lives ​ ​ ​ $ 14,853 ​ $ 15,908 ​ Total amortization expense amounted to $0.6 million and $0.5 million for the three months ended June 30, 2022 and 2021, respectively. Total amortization expense amounted to $1.1 million and $1.1 million for the six months ended June 30, 2022 and 2021, respectively. Accumulated amortization amounted to $6.2 million and $5.1 million as of June 30, 2022 and December 31, 2021, respectively. Other intangible assets are reviewed at least annually or more frequently if any event or change in circumstance indicates that an impairment may have oc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t>
        </is>
      </c>
      <c r="B3" s="4" t="inlineStr">
        <is>
          <t xml:space="preserve"> </t>
        </is>
      </c>
    </row>
    <row r="4">
      <c r="A4" s="4" t="inlineStr">
        <is>
          <t>PROPERTY AND EQUIPMENT, NET</t>
        </is>
      </c>
      <c r="B4" s="4" t="inlineStr">
        <is>
          <t xml:space="preserve">NOTE G — PROPERTY AND EQUIPMENT, NET Property and equipment, net, as of the below dates consisted of the following (in thousands): ​ ​ ​ ​ ​ ​ ​ ​ ​ ​ Useful Life ​ ​ ​ ​ ​ ​ In Years ​ June 30, 2022 ​ December 31, 2021 Tooling and equipment 7 - 15 ​ $ 14,001 ​ $ 13,530 Furniture and other equipment 5 ​ 9,269 ​ 7,928 Computer software 5 ​ 2,152 ​ 1,998 Leasehold improvements 3 - 6 ​ 5,414 ​ 3,632 Equipment under capital lease 5 ​ 192 ​ 192 ​ ​ ​ ​ 31,028 ​ 27,280 Less accumulated depreciation ​ ​ ​ (20,976) ​ (19,930) ​ ​ ​ ​ $ 10,052 ​ $ 7,350 ​ Depreciation expense, which includes amortization of equipment under capital lease, amounted to $0.5 million and $0.5 million for the three months ended June 30, 2022 and 2021, respectively. Depreciation expense, which includes amortization of equipment under capital lease, amounted to $1.0 million and $1.0 million for the six months ended June 30,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 RENTAL REVENUES AND AIRCRAFT AND ENGINES HELD FOR LEASE</t>
        </is>
      </c>
      <c r="B1" s="2" t="inlineStr">
        <is>
          <t>6 Months Ended</t>
        </is>
      </c>
    </row>
    <row r="2">
      <c r="B2" s="2" t="inlineStr">
        <is>
          <t>Jun. 30, 2022</t>
        </is>
      </c>
    </row>
    <row r="3">
      <c r="A3" s="3" t="inlineStr">
        <is>
          <t>LEASE RENTAL REVENUES AND AIRCRAFT AND ENGINES HELD FOR LEASE</t>
        </is>
      </c>
      <c r="B3" s="4" t="inlineStr">
        <is>
          <t xml:space="preserve"> </t>
        </is>
      </c>
    </row>
    <row r="4">
      <c r="A4" s="4" t="inlineStr">
        <is>
          <t>LEASE RENTAL REVENUES AND AIRCRAFT AND ENGINES HELD FOR LEASE</t>
        </is>
      </c>
      <c r="B4" s="4" t="inlineStr">
        <is>
          <t>NOTE H — LEASE RENTAL REVENUES AND AIRCRAFT AND ENGINES HELD FOR LEASE Aircraft and engines held for operating leases, net, as of the below dates consisted of the following (in thousands): ​ ​ ​ ​ ​ ​ ​ ​ June 30, 2022 December 31, 2021 Aircraft and engines held for operating leases ​ $ 109,016 ​ $ 197,397 Less accumulated depreciation ​ (66,703) ​ (124,033) ​ ​ $ 42,313 ​ $ 73,364 ​ Total depreciation expense amounted to $1.8 million and $2.2 million for the three months ended June 30, 2022 and 2021, respectively. Total depreciation expense amounted to $3.7 million and $4.6 million for the six months ended June 30, 2022 and 2021, respectively, and is included in cost of leasing in the Condensed Consolidated Statements of Operations. The Company recorded an impairment of Flight Equipment in the amount of $0.9 million for three and six months ended June 30, 2022, which is included in cost of leasing in the Condensed Consolidated Statements of Operations. Supplemental rents recognized as revenue totaled $3.0 million and $1.8 million for the three months ended June 30, 2022 and 2021, respectively. Supplemental rents recognized as revenue totaled $6.5 million and $2.9 million for the six months ended June 30, 2022 and 2021, respectively. The Company’s current operating lease agreements for leased flight equipment expire over the next two years. The amounts in the following table are based upon the assumption that flight equipment under operating leases will remain leased for the length of time specified by the respective lease agreements. Minimum future annual lease rentals contracted to be received under existing operating leases of flight equipment were as follows (in thousands): ​ ​ ​ ​ Year ending December 31: ​ ​ Remainder of 2022 ​ $ 6,837 2023 ​ ​ 1,491 Total minimum lease payments ​ $ 8,3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Accrued expenses</t>
        </is>
      </c>
      <c r="B4" s="4" t="inlineStr">
        <is>
          <t>NOTE I — ACCRUED EXPENSES The following is a summary of the components of accrued expenses as of the below dates (in thousands): ​ ​ ​ ​ ​ ​ ​ ​ June 30, 2022 December 31, 2021 Accrued compensation and related benefits ​ $ 4,234 ​ $ 6,294 Accrued legal fees ​ 534 ​ 377 Commission fee accrual ​ 163 ​ 115 Accrued federal, state and local taxes and fees ​ 162 ​ 243 Other ​ 1,724 ​ 1,395 ​ ​ $ 6,817 ​ $ 8,4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2</t>
        </is>
      </c>
    </row>
    <row r="3">
      <c r="A3" s="3" t="inlineStr">
        <is>
          <t>WARRANT LIABILITY</t>
        </is>
      </c>
      <c r="B3" s="4" t="inlineStr">
        <is>
          <t xml:space="preserve"> </t>
        </is>
      </c>
    </row>
    <row r="4">
      <c r="A4" s="4" t="inlineStr">
        <is>
          <t>WARRANT LIABILITY</t>
        </is>
      </c>
      <c r="B4" s="4" t="inlineStr">
        <is>
          <t>NOTE J – WARRANT LIABILITY ​ Warrants to purchase a total of 750,000 and 835,014 shares of the Company’s common stock were outstanding as of June 30, 2022 and December 31, 2021. 750,000 warrants were issued to founders in a private placement (the “Private Warrants”). Each of the Private Warrants entitles the registered holder to purchase one share of the Company’s common stock at a price of $11.50 per share. The Private Warrants will expire at 5:00 p.m., New York City time, on the fifth anniversary of the completion of the Merger, or earlier upon redemption or liquidation. The Private Warrants include provisions that affect the settlement amount. Such variables are outside of those used to determine the fair value of a fixed-for-fixed instrument, and as such, the warrants do not meet the criteria for equity treatment under guidance contained in ASC Topic 815, “Accounting for Derivative Financial Instruments Indexed to, and Potentially Settled in a Company’s Own Stock.” The Company classifies the Private Warrants as a liability at their fair value subject to re-measurement at each balance sheet date and adjusted at each reporting period until exercised or expired, and any change in fair value is recognized in the Company's Condensed Consolidated Statement of Operations. The fair value of the Private Warrants as of June 30, 2021 was determined using the market price of the Company’s public warrants adjusted for their lack of liquidity. Effective December 29, 2021 all public warrants were redeemed on a cashless basis and ceased trading on Nasdaq. As a result, the Black-Scholes option pricing model was adopted. The following table represents the assumptions for the Black-Scholes option-pricing model used in determining the fair value of the Private Warrants as of June 30, 2022: ​ ​ ​ ​ ​ June 30, 2022 Risk-free interest rate ​ 3.01% Expected volatility of common stock ​ 30.38% Dividend yield ​ - Expected option term in years ​ 3.5 ​ ​ The significant assumptions utilized in the Black-Scholes calculation consist of interest rate for U.S. Treasury Bonds, as published by the U.S. Federal Reserve, and expected volatility estimated using historical daily volatility of guideline public companies. ​ Change in fair value of warrant liability income recognized in the Company's Condensed Consolidated Statement of Operations was $1.4 million and $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NOTE K — EARNINGS PER SHARE The computation of basic and diluted earnings per share (“EPS”) is based on the weighted average number of common shares outstanding during each period. The following table provides a reconciliation of the computation for basic and diluted earnings per share for the three and six months ended June 30, 2022 and 2021, respectively (in thousands, except share and per share data): ​ ​ ​ ​ ​ ​ ​ ​ ​ ​ ​ ​ ​ ​ Three Months Ended June 30, ​ Six Months Ended June 30, ​ ​ 2022 2021 2022 2021 Net income ​ $ 26,455 ​ $ 16,548 ​ $ 43,681 ​ $ 26,566 Change in fair value of warrant liability ​ (1,382) ​ 407 ​ (148) ​ 631 Net income for EPS - diluted ​ $ 25,073 ​ $ 16,955 ​ $ 43,533 ​ $ 27,197 ​ ​ ​ ​ ​ ​ ​ ​ ​ ​ ​ ​ ​ Weighted-average number of shares outstanding - basic ​ 51,691,076 ​ 42,949,261 ​ 51,688,837 ​ 42,584,793 Additional shares from assumed stock-settled restricted stock units ​ ​ 2,035,155 ​ ​ 237,243 ​ ​ 2,049,295 ​ ​ 186,420 Additional shares from assumed exercise of warrants ​ ​ 156,011 ​ ​ 1,063,357 ​ ​ 173,148 ​ ​ 1,469,201 Additional shares purchasable for employee stock purchase plan ​ ​ - ​ ​ - ​ ​ - ​ ​ - Weighted-average number of shares outstanding - diluted ​ ​ 53,882,242 ​ ​ 44,249,861 ​ ​ 53,911,280 ​ ​ 44,240,414 ​ ​ ​ ​ ​ ​ ​ ​ ​ ​ ​ ​ ​ Earnings per share – basic: ​ $ 0.51 ​ $ 0.39 ​ $ 0.85 ​ $ 0.62 Earnings per share – diluted: ​ $ 0.47 ​ $ 0.38 ​ $ 0.81 ​ $ 0.61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2</t>
        </is>
      </c>
    </row>
    <row r="3">
      <c r="A3" s="3" t="inlineStr">
        <is>
          <t>BUSINESS SEGMENTS</t>
        </is>
      </c>
      <c r="B3" s="4" t="inlineStr">
        <is>
          <t xml:space="preserve"> </t>
        </is>
      </c>
    </row>
    <row r="4">
      <c r="A4" s="4" t="inlineStr">
        <is>
          <t>BUSINESS SEGMENTS</t>
        </is>
      </c>
      <c r="B4" s="4" t="inlineStr">
        <is>
          <t>NOTE L — BUSINESS SEGMENTS Consistent with how our chief operating decision maker (Chairman and Chief Executive Officer) evaluates performance and utilizes gross profit as a profitability measure, the Company reports its activities in two business segments: ● Asset Management Solutions — comprised of activities to extract value from strategic asset acquisitions through leasing, trading, or disassembling for product sales. ● TechOps — comprised of MRO activities; and product sales of internally developed engineered solutions and other serviceable products. The Asset Management Solutions segment provides short-term and long-term leasing solutions of aircraft and jet engines to passenger and cargo operators worldwide. Assets considered to be at or near the end of their useful lives, supplied by our leasing portfolio or acquisitions, are analyzed for return maximization to assess whether they will be traded as whole assets or disassembled and sold as individual spare parts and components. The TechOps segment consists of aftermarket support and services businesses that provide maintenance support for aircraft and aircraft components, and sale of engineered solutions. Our MRO business also engages in longer term projects such as aircraft modifications, cargo conversions of wide-body aircraft, and aircraft storage. The segment also includes MRO of landing gear, thrust reversers, and other components. Cost of sales consists principally of the cost of product, direct labor, and overhead. Our engineered solutions revenues consist of sales of products internally developed as permitted by Supplemental Type Certificates issued by the FAA. These products are proprietary in nature and function as non-original equipment manufacturer solutions to airworthiness directives and other technical challenges for operators. In order to develop these products, the Company engages in research and development activities. Periodically, the Company’s TechOps segment engages in the repair and sale of used serviceable materials through its ability to overhaul existing inventory, or sale of whole assets dedicated to its business. Gross profit is calculated by subtracting cost of sales from sales. The assets and certain expenses related to corporate activities are not allocated to the segments. Our reportable segments are aligned principally around the differences in products and services. The segment reporting excludes the allocation of selling, general and administrative expenses, interest expense and income tax expense. Selected financial information for each segment for the three and six months ended June 30, 2022 and 2021 is as follows (in thousands): ​ ​ ​ ​ ​ ​ ​ ​ ​ ​ ​ ​ ​ ​ ​ ​ Three Months Ended June 30, ​ Six Months Ended June 30, ​ ​ ​ 2022 2021 ​ 2022 2021 Revenues ​ ​ ​ ​ ​ ​ ​ ​ ​ ​ ​ Asset Management Solutions ​ ​ ​ ​ ​ ​ ​ ​ ​ ​ ​ Aircraft ​ $ 56,857 ​ $ 24,269 ​ $ 71,840 ​ $ 34,721 ​ Engine ​ 57,684 ​ 36,030 ​ 117,231 ​ 54,830 ​ ​ ​ 114,541 ​ 60,299 ​ 189,071 ​ 89,551 ​ TechOps ​ ​ ​ ​ ​ ​ ​ ​ ​ MRO services ​ 23,631 ​ 29,380 ​ 45,868 ​ 56,433 ​ Product sales ​ 1,786 ​ 2,242 ​ 3,870 ​ 4,372 ​ Whole asset sales ​ ​ (350) ​ — ​ 23,605 ​ — ​ ​ ​ 25,067 ​ 31,622 ​ 73,343 ​ 60,805 ​ Total ​ $ 139,608 ​ $ 91,921 ​ $ 262,414 ​ $ 150,356 ​ ​ ​ ​ ​ ​ ​ ​ ​ ​ ​ ​ ​ ​ ​ ​ ​ ​ ​ ​ ​ ​ ​ ​ ​ ​ ​ ​ ​ ​ ​ Three Months Ended June 30, ​ Six Months Ended June 30, ​ ​ ​ 2022 ​ 2021 ​ 2022 2021 ​ Gross profit ​ ​ ​ ​ ​ ​ ​ ​ ​ Asset Management Solutions ​ ​ ​ ​ ​ ​ ​ ​ ​ Aircraft ​ $ 21,934 ​ $ 5,178 ​ $ 27,299 ​ $ 9,641 ​ Engine ​ 28,219 ​ 13,921 ​ 54,229 ​ 23,045 ​ ​ ​ 50,153 ​ 19,099 ​ 81,528 ​ 32,686 ​ TechOps ​ ​ ​ ​ ​ ​ ​ ​ ​ MRO services ​ 4,554 ​ 11,048 ​ 10,805 ​ 16,074 ​ Product sales ​ 623 ​ 591 ​ 1,827 ​ 1,813 ​ Whole asset sales ​ ​ (350) ​ - ​ 7,523 ​ — ​ ​ ​ 4,827 ​ 11,639 ​ 20,155 ​ 17,887 ​ Total ​ $ 54,980 ​ $ 30,738 ​ $ 101,683 ​ $ 50,573 ​ ​ ​ ​ ​ ​ ​ ​ ​ ​ ​ ​ ​ ​ ​ ​ ​ ​ ​ ​ ​ ​ ​ ​ ​ ​ ​ ​ ​ ​ ​ June 30, 2022 ​ December 31, 2021 ​ ​ ​ ​ ​ ​ ​ Total Assets ​ ​ ​ ​ ​ ​ ​ ​ ​ ​ ​ ​ ​ Asset Management Solutions ​ $ 372,730 ​ $ 370,378 ​ ​ ​ ​ ​ ​ ​ Tech Ops ​ ​ 137,233 ​ ​ 112,742 ​ ​ ​ ​ ​ ​ ​ Corporate ​ ​ 7,769 ​ ​ 4,365 ​ ​ ​ ​ ​ ​ ​ ​ ​ $ 517,732 ​ $ 487,485 ​ ​ ​ ​ ​ ​ ​ ​ The following table reconciles segment gross profit to income before income tax provision for the three and six months ended June 30, 2022 and 2021 (in thousands): ​ ​ ​ ​ ​ ​ ​ ​ ​ ​ ​ ​ ​ ​ ​ Three Months Ended June 30, Six Months Ended June 30, ​ ​ ​ 2022 2021 ​ 2022 2021 Segment gross profit ​ $ 54,980 ​ $ 30,738 ​ $ 101,683 ​ $ 50,573 ​ Selling, general and administrative expenses ​ (23,503) ​ (16,966) ​ (47,269) ​ (30,276) ​ Payroll support program proceeds ​ - ​ 8,405 ​ - ​ 14,768 ​ Interest expense, net ​ (183) ​ (251) ​ (378) ​ (509) ​ Other income, net ​ 116 ​ 155 ​ 481 ​ 249 ​ Change in fair value of warrant liability ​ ​ 1,382 ​ ​ (407) ​ ​ 148 ​ ​ (631) ​ Income before income tax provision ​ $ 32,792 ​ $ 21,674 ​ $ 54,665 ​ $ 34,174 ​ ​ Intersegment sales include amounts invoiced by a segment for work performed for another segment. Amounts are based on actual work performed or products sold and agreed-upon pricing which is intended to be reflective of the arm’s length value of the contribution made by the supplying business segment. All intersegment transactions have been eliminated upon consolidation. Intersegment revenue for the three and six months ended June 30, 2022 and 2021, is as follows (in thousands): ​ ​ ​ ​ ​ ​ ​ ​ ​ ​ ​ ​ ​ ​ ​ ​ Three Months Ended June 30, Six Months Ended June 30, ​ ​ 2022 2021 2022 2021 Asset Management Solutions ​ $ 3,117 ​ $ 536 ​ $ 3,181 ​ $ 1,983 ​ TechOps ​ 5,598 ​ 1,328 ​ 12,603 ​ 3,486 ​ Total intersegment revenues ​ $ 8,715 ​ $ 1,864 ​ $ 15,784 ​ $ 5,46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M— COMMITMENTS AND CONTINGENCIES Litigation The Company may be involved in litigation incidental to the operation of the business. The Company intends to vigorously defend all matters in which the Company is named as defendant and, for insurable losses, maintain significant levels of insurance to protect against adverse judgments, claims or assessments that may affect the Company. Although the adequacy of existing insurance coverage of the outcome of any legal proceedings cannot be predicted with certainty, based on the current information available, the Company does not believe the ultimate liability associated with known claims or litigation, if any, in which the Company is involved will materially affect the Company’s condensed consolidated financial condition or results of operations. Lease Commitments The Company leases office space, warehouses, hangars and equipment in connection with its operations under various operating leases, many of which contain escalation clauses. Future minimum lease payments under non-cancelable operating leases (with initial lease terms in excess of one year) are (in thousands): ​ ​ ​ ​ Year ending December 31: ​ ​ ​ Remainder of 2022 ​ $ 1,990 2023 ​ 3,618 2024 ​ 3,150 2025 ​ 2,149 2026 ​ 1,851 Thereafter ​ 2,601 Total minimum lease payments ​ $ 15,359 ​ Expenses incurred under the operating lease agreements was $1.4 million and $1.6 million for the three months ended June 30, 2022 and 2021, respectively. Expenses incurred under the operating lease agreements were $2.8 million and $3.2 million for the six months ended June 30, 2022 and 2021, respectively. Operating lease expense is recognized on a straight-line basis over the term of the lease, including any option periods, as appropriate. The same lease term is used for lease classification, the amortization period of related leasehold improvements, and the estimation of future lease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7240</v>
      </c>
      <c r="C3" s="6" t="n">
        <v>130188</v>
      </c>
    </row>
    <row r="4">
      <c r="A4" s="4" t="inlineStr">
        <is>
          <t>Accounts receivable, net of allowance for doubtful accounts of $1,272 and $1,692 as of June 30, 2022 and December 31, 2021</t>
        </is>
      </c>
      <c r="B4" s="5" t="n">
        <v>43896</v>
      </c>
      <c r="C4" s="5" t="n">
        <v>42571</v>
      </c>
    </row>
    <row r="5">
      <c r="A5" s="3" t="inlineStr">
        <is>
          <t>Inventory:</t>
        </is>
      </c>
      <c r="B5" s="4" t="inlineStr">
        <is>
          <t xml:space="preserve"> </t>
        </is>
      </c>
      <c r="C5" s="4" t="inlineStr">
        <is>
          <t xml:space="preserve"> </t>
        </is>
      </c>
    </row>
    <row r="6">
      <c r="A6" s="4" t="inlineStr">
        <is>
          <t>Aircraft, airframes, engines, and parts, net</t>
        </is>
      </c>
      <c r="B6" s="5" t="n">
        <v>74327</v>
      </c>
      <c r="C6" s="5" t="n">
        <v>81759</v>
      </c>
    </row>
    <row r="7">
      <c r="A7" s="4" t="inlineStr">
        <is>
          <t>Advance vendor payments</t>
        </is>
      </c>
      <c r="B7" s="5" t="n">
        <v>20994</v>
      </c>
      <c r="C7" s="5" t="n">
        <v>14287</v>
      </c>
    </row>
    <row r="8">
      <c r="A8" s="4" t="inlineStr">
        <is>
          <t>Deposits, prepaid expenses, and other current assets</t>
        </is>
      </c>
      <c r="B8" s="5" t="n">
        <v>3206</v>
      </c>
      <c r="C8" s="5" t="n">
        <v>2724</v>
      </c>
    </row>
    <row r="9">
      <c r="A9" s="4" t="inlineStr">
        <is>
          <t>Total current assets</t>
        </is>
      </c>
      <c r="B9" s="5" t="n">
        <v>339663</v>
      </c>
      <c r="C9" s="5" t="n">
        <v>271529</v>
      </c>
    </row>
    <row r="10">
      <c r="A10" s="3" t="inlineStr">
        <is>
          <t>Fixed assets:</t>
        </is>
      </c>
      <c r="B10" s="4" t="inlineStr">
        <is>
          <t xml:space="preserve"> </t>
        </is>
      </c>
      <c r="C10" s="4" t="inlineStr">
        <is>
          <t xml:space="preserve"> </t>
        </is>
      </c>
    </row>
    <row r="11">
      <c r="A11" s="4" t="inlineStr">
        <is>
          <t>Aircraft and engines held for lease, net</t>
        </is>
      </c>
      <c r="B11" s="5" t="n">
        <v>42313</v>
      </c>
      <c r="C11" s="5" t="n">
        <v>73364</v>
      </c>
    </row>
    <row r="12">
      <c r="A12" s="4" t="inlineStr">
        <is>
          <t>Property and equipment, net</t>
        </is>
      </c>
      <c r="B12" s="5" t="n">
        <v>10052</v>
      </c>
      <c r="C12" s="5" t="n">
        <v>7350</v>
      </c>
    </row>
    <row r="13">
      <c r="A13" s="3" t="inlineStr">
        <is>
          <t>Inventory:</t>
        </is>
      </c>
      <c r="B13" s="4" t="inlineStr">
        <is>
          <t xml:space="preserve"> </t>
        </is>
      </c>
      <c r="C13" s="4" t="inlineStr">
        <is>
          <t xml:space="preserve"> </t>
        </is>
      </c>
    </row>
    <row r="14">
      <c r="A14" s="4" t="inlineStr">
        <is>
          <t>Aircraft, airframes, engines, and parts, net</t>
        </is>
      </c>
      <c r="B14" s="5" t="n">
        <v>67083</v>
      </c>
      <c r="C14" s="5" t="n">
        <v>77534</v>
      </c>
    </row>
    <row r="15">
      <c r="A15" s="4" t="inlineStr">
        <is>
          <t>Deferred income taxes</t>
        </is>
      </c>
      <c r="B15" s="5" t="n">
        <v>12326</v>
      </c>
      <c r="C15" s="5" t="n">
        <v>10013</v>
      </c>
    </row>
    <row r="16">
      <c r="A16" s="4" t="inlineStr">
        <is>
          <t>Deferred financing costs, net</t>
        </is>
      </c>
      <c r="B16" s="5" t="n">
        <v>774</v>
      </c>
      <c r="C16" s="5" t="n">
        <v>999</v>
      </c>
    </row>
    <row r="17">
      <c r="A17" s="4" t="inlineStr">
        <is>
          <t>Deferred customer incentives and other assets, net</t>
        </is>
      </c>
      <c r="B17" s="5" t="n">
        <v>478</v>
      </c>
      <c r="C17" s="5" t="n">
        <v>598</v>
      </c>
    </row>
    <row r="18">
      <c r="A18" s="4" t="inlineStr">
        <is>
          <t>Goodwill</t>
        </is>
      </c>
      <c r="B18" s="5" t="n">
        <v>19860</v>
      </c>
      <c r="C18" s="5" t="n">
        <v>19860</v>
      </c>
    </row>
    <row r="19">
      <c r="A19" s="4" t="inlineStr">
        <is>
          <t>Other intangible assets, net</t>
        </is>
      </c>
      <c r="B19" s="5" t="n">
        <v>25183</v>
      </c>
      <c r="C19" s="5" t="n">
        <v>26238</v>
      </c>
    </row>
    <row r="20">
      <c r="A20" s="4" t="inlineStr">
        <is>
          <t>Total assets</t>
        </is>
      </c>
      <c r="B20" s="5" t="n">
        <v>517732</v>
      </c>
      <c r="C20" s="5" t="n">
        <v>487485</v>
      </c>
    </row>
    <row r="21">
      <c r="A21" s="3" t="inlineStr">
        <is>
          <t>Current liabilities:</t>
        </is>
      </c>
      <c r="B21" s="4" t="inlineStr">
        <is>
          <t xml:space="preserve"> </t>
        </is>
      </c>
      <c r="C21" s="4" t="inlineStr">
        <is>
          <t xml:space="preserve"> </t>
        </is>
      </c>
    </row>
    <row r="22">
      <c r="A22" s="4" t="inlineStr">
        <is>
          <t>Accounts payable</t>
        </is>
      </c>
      <c r="B22" s="5" t="n">
        <v>22180</v>
      </c>
      <c r="C22" s="5" t="n">
        <v>19967</v>
      </c>
    </row>
    <row r="23">
      <c r="A23" s="4" t="inlineStr">
        <is>
          <t>Accrued expenses</t>
        </is>
      </c>
      <c r="B23" s="5" t="n">
        <v>6817</v>
      </c>
      <c r="C23" s="5" t="n">
        <v>8424</v>
      </c>
    </row>
    <row r="24">
      <c r="A24" s="4" t="inlineStr">
        <is>
          <t>Income tax payable</t>
        </is>
      </c>
      <c r="B24" s="5" t="n">
        <v>7537</v>
      </c>
      <c r="C24" s="5" t="n">
        <v>3443</v>
      </c>
    </row>
    <row r="25">
      <c r="A25" s="4" t="inlineStr">
        <is>
          <t>Lessee and customer purchase deposits</t>
        </is>
      </c>
      <c r="B25" s="5" t="n">
        <v>6437</v>
      </c>
      <c r="C25" s="5" t="n">
        <v>33212</v>
      </c>
    </row>
    <row r="26">
      <c r="A26" s="4" t="inlineStr">
        <is>
          <t>Deferred revenue</t>
        </is>
      </c>
      <c r="B26" s="5" t="n">
        <v>7207</v>
      </c>
      <c r="C26" s="5" t="n">
        <v>2860</v>
      </c>
    </row>
    <row r="27">
      <c r="A27" s="4" t="inlineStr">
        <is>
          <t>Total current liabilities</t>
        </is>
      </c>
      <c r="B27" s="5" t="n">
        <v>50178</v>
      </c>
      <c r="C27" s="5" t="n">
        <v>67906</v>
      </c>
    </row>
    <row r="28">
      <c r="A28" s="4" t="inlineStr">
        <is>
          <t>Long-term lease deposits</t>
        </is>
      </c>
      <c r="B28" s="4" t="inlineStr">
        <is>
          <t xml:space="preserve"> </t>
        </is>
      </c>
      <c r="C28" s="5" t="n">
        <v>2053</v>
      </c>
    </row>
    <row r="29">
      <c r="A29" s="4" t="inlineStr">
        <is>
          <t>Maintenance deposit payments and other liabilities</t>
        </is>
      </c>
      <c r="B29" s="5" t="n">
        <v>1881</v>
      </c>
      <c r="C29" s="5" t="n">
        <v>3403</v>
      </c>
    </row>
    <row r="30">
      <c r="A30" s="4" t="inlineStr">
        <is>
          <t>Deferred income taxes, net</t>
        </is>
      </c>
      <c r="B30" s="5" t="n">
        <v>1113</v>
      </c>
      <c r="C30" s="5" t="n">
        <v>1113</v>
      </c>
    </row>
    <row r="31">
      <c r="A31" s="4" t="inlineStr">
        <is>
          <t>Warrant liability</t>
        </is>
      </c>
      <c r="B31" s="5" t="n">
        <v>3983</v>
      </c>
      <c r="C31" s="5" t="n">
        <v>4131</v>
      </c>
    </row>
    <row r="32">
      <c r="A32" s="4" t="inlineStr">
        <is>
          <t>Total liabilities</t>
        </is>
      </c>
      <c r="B32" s="5" t="n">
        <v>57155</v>
      </c>
      <c r="C32" s="5" t="n">
        <v>78606</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Authorized 200,000,000 shares; issued and outstanding 51,706,168 and 51,673,099 shares as of June 30, 2022 and December 31, 2021, respectively</t>
        </is>
      </c>
      <c r="B35" s="5" t="n">
        <v>5</v>
      </c>
      <c r="C35" s="5" t="n">
        <v>5</v>
      </c>
    </row>
    <row r="36">
      <c r="A36" s="4" t="inlineStr">
        <is>
          <t>Additional paid-in capital</t>
        </is>
      </c>
      <c r="B36" s="5" t="n">
        <v>321918</v>
      </c>
      <c r="C36" s="5" t="n">
        <v>313901</v>
      </c>
    </row>
    <row r="37">
      <c r="A37" s="4" t="inlineStr">
        <is>
          <t>Retained earnings</t>
        </is>
      </c>
      <c r="B37" s="5" t="n">
        <v>138654</v>
      </c>
      <c r="C37" s="5" t="n">
        <v>94973</v>
      </c>
    </row>
    <row r="38">
      <c r="A38" s="4" t="inlineStr">
        <is>
          <t>Total stockholders' equity</t>
        </is>
      </c>
      <c r="B38" s="5" t="n">
        <v>460577</v>
      </c>
      <c r="C38" s="5" t="n">
        <v>408879</v>
      </c>
    </row>
    <row r="39">
      <c r="A39" s="4" t="inlineStr">
        <is>
          <t>Total liabilities and stockholders' equity</t>
        </is>
      </c>
      <c r="B39" s="6" t="n">
        <v>517732</v>
      </c>
      <c r="C39" s="6" t="n">
        <v>487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N — STOCKHOLDERS’ EQUITY ​ Common Stock The Company’s common stock, $0.0001 par value, consists of 200,000,000 authorized shares, of which 51,706,168 and 51,673,099 shares were issued outstanding Earn-Out Shares Upon consummation of the Merger and in each case on or prior to the fifth anniversary of the Closing, the pre-closing holders of AerSale Aviation’s common stock and the holders of in-the-money SARs (as defined in the Merger Agreement) received a contingent right to receive up to 3,000,000 additional shares of the Company’s common stock. Additionally, certain pre-closing holders of AerSale Aviation’s common stock received a contingent right to receive 746,876 shares of the Company’s common stock. Effective February 8, 2021, the contingent event related to the Minimum Target Earn-Out Shares (as defined by the Merger Agreement) was met and 1,855,634 shares were issued. Effective October 22, 2021, the contingent event related to the Maximum Target Earn-Out Shares was met and 1,854,169 shares were issued. The remaining shares pursuant to the contingent rights were withheld to cover employee taxes. The Company determined the Earn-Out Shares (as defined by the Merger Agreement) to be classified as equity under ASC Topic 815, “Accounting for Derivative Financial Instruments Indexed to, and Potentially Settled in a Company’s Own Stock” as the contingent right is indexed to the Company’s stock and accordingly, the accrual of the Earn-Out Shares had no impact on the Company’s condensed consolidated financial statements for the three and six month periods ended June 30, 2021. There are no Earn-Out Shares contingent as of June 30, 2022 and December 31, 2021. Unvested Founder Shares Upon the consummation of the Merger, certain pre-closing holders of AerSale Corporation’s common stock agreed to defer the vesting of an aggregate of 700,000 shares (the “Unvested Founder Shares”), half of which will vest at such time as the Minimum Target (as defined in the Merger Agreement) and the other half of which will vest at the Maximum Target (as defined in the Merger Agreement). The Unvested Founder Shares will also vest upon the occurrence of a Liquidity Event (as defined by the Merger Agreement) on or prior to the fifth anniversary of the date of the Amended and Restated Founder Shares Agreement, solely to the extent the Liquidity Event Consideration (as defined in the Merger Agreement) is greater than $13.50, in which case half of the Unvested Founder Shares which will vest, or $15.00, in which case the other half of the Unvested Founder Shares will also vest. Pursuant to the Amended and Restated Founder Shares Agreement, the holders of the Unvested Founder Shares have retained the right to vote such Unvested Founder Shares prior to vesting. Unvested Founder Shares that have not vested on or prior to the fifth anniversary of the Closing Date will be forfeited. ​ Effective February 8, 2021, the contingency event related to the Minimum Target was met and half of the Unvested Founder Shares vested. Effective October 22, 2021, the contingent event related to the Maximum Target was met and the other half of the Unvested Founder Shares vested. There are no Unvested Founder Shares as of June 30, 2022 and December 31, 2021. ​ 2020 Equity Incentive Plan The Company maintains a 2020 Equity Incentive Plan (the “2020 Plan”) and has registered 4,200,000 shares of common stock issuable under the Plan. The 2020 Plan authorizes discretionary grants of incentive stock options to employees of the Company and its qualifying subsidiaries. The 2020 Plan also authorizes discretionary grants of non-qualified stock options, stock appreciation rights, restricted stock, restricted stock units, dividend equivalents or other equity or cash-based awards to employees and consultants of the Company and its subsidiaries and to members of the Board of Directors of the Company. To the extent that an award under the 2020 Plan expires, is cancelled, forfeited, terminated, settled in cash or is otherwise settled without issuance of the full number of shares to which it relates, will become or again be available for awards under the 2020 Plan. The 2020 Plan is administered by the Company's Compensation Committee. The Compensation Committee has complete, full and final authority to: designate participants; determine the types of awards to be granted; determine the terms of awards; interpret and administer the 2020 Plan and any agreements and awards thereunder. Restricted stock unit activity under the 2020 Plan for the six months ended June 30, 2022 and 2021 was as follows: ​ ​ ​ ​ ​ ​ ​ ​ ​ ​ ​ ​ ​ ​ ​ ​ Weighted Average ​ ​ ​ ​ Weighted Average ​ Remaining Contractual ​ Amount Grant Date Fair Value Life (Years) Outstanding at December 31, 2021 ​ 1,669,300 ​ $ 10.10 ​ $ 2.02 Granted ​ 252,051 ​ 14.73 ​ ​ 2.76 Forfeited ​ (3,370) ​ 12.46 ​ ​ 2.00 Vested ​ (3,000) ​ ​ 10.00 ​ ​ - Outstanding June 30, 2022 ​ 1,914,981 ​ $ 10.70 ​ $ 2.12 ​ ​ ​ ​ ​ ​ ​ ​ ​ ​ ​ ​ ​ ​ ​ ​ Weighted Average ​ ​ ​ ​ Weighted Average ​ Remaining Contractual ​ Amount Grant Date Fair Value Life (Years) Outstanding at December 31, 2020 ​ - ​ $ - ​ $ - Granted ​ 1,702,280 ​ 10.10 ​ ​ 2.49 Outstanding June 30, 2021 ​ 1,702,280 ​ $ 10.10 ​ $ 2.49 ​ The Company’s restricted stock units include 1,595,000 performance restricted stock units (“2021 PSUs”) that performance vested at the 200% milestone as of March 31, 2022. This is the highest level of performance condition to be achieved and results in total shares to be issued of 3,190,000, subject to a time vesting schedule of one-third two-thirds ​ For the restricted stock unit awards granted under the 2020 Plan containing both service and performance conditions, the Company recognizes compensation expense when the awards are considered probable of vesting. Restricted stock units are considered granted, and the service inception date begins, when a mutual understanding of the key terms and conditions between the Company and the employee have been established. The fair value of these awards is determined based on the closing price of the shares on the grant date. The probability of restricted share awards granted with future performance conditions is evaluated at each reporting period and compensation expense is adjusted based on the probability assessment. ​ 2020 Employee Stock Purchase Plan The Company also maintains a 2020 Employee Stock Purchase Plan (the “ESPP”) and has registered 500,000 shares of common stock issuable under the ESPP. During the six-months ended June 30, 2022, the Company issued 30,099 shares pursuant to the ESPP. No shares were issued during the six month period ended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Interim Financial Statements</t>
        </is>
      </c>
      <c r="B4" s="4" t="inlineStr">
        <is>
          <t>Interim Financial Statements The accompanying unaudited interim consolidated financial statements have been prepared from the books and records of the Company in accordance with Generally Accepted Accounting Policies in the United States (“U.S. GAAP”) for interim financial information and Rule 10-01 of Regulation S-X promulgated by the U.S. Securities and Exchange Commission (“SEC”), which permits reduced disclosures for interim periods. Although these interim consolidated financial statements do not include all of the information and footnotes required for complete annual consolidated financial statements, management believes all adjustments, consisting only of normal recurring adjustments, and disclosures necessary for a fair presentation of the accompanying condensed consolidated balance sheets, statements of operations, stockholders’ equity, and cash flows have been made. Unaudited interim results of operations and cash flows are not necessarily indicative of the results that may be expected for the full year. Unaudited interim condensed consolidated financial statements and footnotes should be read in conjunction with the audited consolidated financial statements and footnotes included in Part II, Item 8 of the Company’s Annual Report on Form 10-K for the year ended December 31, 2021 (the “2021 Annual Report)</t>
        </is>
      </c>
    </row>
    <row r="5">
      <c r="A5" s="4" t="inlineStr">
        <is>
          <t>Revenue Recognition</t>
        </is>
      </c>
      <c r="B5" s="4" t="inlineStr">
        <is>
          <t>Revenue Recognition Products — Used Serviceable Material (“USM”) Sales Revenues from sales of USM are measured based on consideration specified within customer contracts, and excludes any sales commissions and taxes collected and remitted to government agencies. The Company recognizes revenue when performance obligations are satisfied by transferring control of a product or service to a customer. The parts are sold at a fixed price with no right of return. In determining the performance obligation, management has identified the promise in the contract to be the shipment of the spare parts to the customer. Title passes to the buyer when the goods are shipped, the buyer is responsible for any loss in transit and the Company has a legal right to payment for the spare parts once shipped. The Company generally sells its USM products under standard 30-day payment terms, subject to certain exceptions. Customers neither have the right to return products nor do they have the right to extended financing. The Company has determined that physical acceptance of the spare parts to be a formality in accordance with Accounting Standards Codification (“ASC”) Topic 606, “Revenue from Contracts with Customers” (“ASC 606”). Spare parts revenue is based on a set price for a set number of parts as defined in the purchase order. The performance obligation is completed once the parts have shipped and as a result, all of the transaction price is allocated to that performance obligation. The Company has determined that it is appropriate to recognize spare parts sales at a point in time (i.e., the date the parts are shipped) in accordance with ASC 606. Products — Whole Asset Sales Revenues from whole asset sales are measured based on consideration specified in the contract with the customer. The Company and customer enter into an agreement which outlines the place and date of sale, purchase price, condition of the whole asset, bill of sale and the assignment of rights and warranties from the Company to the customer. The Company believes the whole asset holds standalone value to the customer as it is not dependent on any other services for functionality purposes and therefore is distinct within the context of the contract and as described in ASC 606-10. Accordingly, the Company has identified the transfer of the whole asset as the performance obligation. The transaction price is set at a fixed dollar amount per fixed quantity (number of whole assets) and is explicitly stated in each contract. Whole asset sales revenue is based on a set price for a set number of assets, which is allocated to the performance obligation discussed above, in its entirety. The Company has determined the date of transfer to the customer is the date the customer obtains control over the asset and would cause the revenue recognition. Payment is required in full upon a customer’s acceptance of the whole asset on the date of the transfer. Leasing Revenues The Company leases flight equipment under operating leases that contain monthly base rent and reports rental income straight line over the life of the lease as it is earned. Additionally, the Company’s leases provide for supplemental rent, which is calculated based on actual hours or cycles of utilization and, for certain components, based on the amount of time until maintenance of that component is required. In certain leases, the Company records supplemental rent paid by the lessees as maintenance deposit payment liabilities in recognition of the Company’s contractual commitment to reimburse qualifying maintenance. Reimbursements to the lessees upon receipt of evidence of qualifying maintenance work are charged against the existing maintenance deposit payment liabilities. In leases where the Company is responsible for performing certain repairs or replacement of aircraft components or engines, supplemental rent is recorded as revenue in the period earned. In the event of premature lease termination or lessee default on the lease terms, revenue recognition will be discontinued when outstanding balances beyond the customers’ deposits are held. Payment terms for leased flight equipment are due upon receipt. Service Revenues Service revenues are recognized as performance obligations when they are fulfilled and the benefits are transferred to the customer. At contract inception, the Company evaluates if the contract should be accounted for as a single performance obligation or if the contract contains multiple performance obligations. In some cases, the Company’s service contract with the customer is considered one performance obligation as it includes factors such as the good or service being provided is significantly integrated with other promises in the contract, the service provided significantly modifies or customizes the other good or service or the goods or services are highly interdependent or interrelated with each other. If the contract has more than one performance obligation, the Company determines the standalone price of each distinct good or service underlying each performance obligation and allocates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known. For most service contracts, performance obligations are satisfied over time as work progresses based on transfer of control of products and services to our customers. The Company receives payments from our customers based on billing schedules or contractual terms. For performance obligations that are satisfied over time, the Company measures progress in a manner that depicts the performance of transferring control to the customer. As such, the Company utilizes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The Company is required to make certain judgments and estimates, including estimated revenues and cost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Under most of the Company’s Maintenance, Repair and Overhaul (“MRO”) contracts, if the contract is terminated for convenience, the Company is entitled to payment for items delivered, fair compensation for work performed, the costs of settling and paying other claims and a reasonable profit on the costs incurred or committed. Changes in estimates and assumptions related to our arrangements accounted for using the input method based on labor hours are recorded using the cumulative catchup method of accounting. These changes are primarily adjustments to the estimated profitability for our long term programs where the Company provides MRO services. The Company has elected to use certain practical expedients permitted under ASC 606. Shipping and handling fees and costs incurred associated with outbound freight after control over a product has transferred to a customer are accounted for as a fulfillment cost, are included in cost of sales in our Condensed Consolidated Statements of Operations and are not considered a performance obligation to our customers. The Company’s reported sales on our Condensed Consolidated Statements of Operations are net of any sales or related non income taxes. The Company also utilizes the “as invoiced” practical expedient in certain cases where performance obligations are satisfied over time and the invoiced amount corresponds directly with the value the Company is providing to the customer.</t>
        </is>
      </c>
    </row>
    <row r="6">
      <c r="A6" s="4" t="inlineStr">
        <is>
          <t>New Accounting Pronouncements Not Yet Adopted</t>
        </is>
      </c>
      <c r="B6" s="4" t="inlineStr">
        <is>
          <t>New Accounting Pronouncements Not Yet Adopted On February 2016, the Financial Accounting Standards Board (“FASB”) issued “Leases (Topic 842)”, which generally requires companies to recognize operating and financing lease liabilities and corresponding right-of-use assets on the balance sheet. In July 2018, the FASB issued ASU No. 2018-10, “Codification Improvements to Topic 842, Leases,” and ASU No. 2018-11, “Leases (Topic 842): Targeted Improvements.” Topic 842 will be effective for the Company for the annual period beginning on January 1, 2022, the impact of which will be reflected in the fourth quarter of 2022 recorded retroactively at the beginning of the period of adoption through a cumulative-effect adjustment. We plan to elect the practical expedients, which permits us to not reassess (i) whether any expired or existing contracts are or contain leases, (ii) the lease classification for any expired leases and (iii) indirect costs for any existing leases. In addition, the practical expedient allows us not to separate lease and non-lease components for both lessee and lessor relationships and to not apply the recognition requirements to leases with terms of less than 12 months. Based on preliminary estimates, our adoption is expected to result in the recognition of operating lease right of use assets of approximately $13.8 million and lease liabilities of approximately $14.9 million on January 1, 2022. We are continuing our assessment, which may identify additional impacts that Topic 842 could have on our financial statements. ​ In June 2016, the FASB issued ASU No. 2016-13 (“ASU 2016-13”), “Financial Instruments — Credit Losses (Topic 326): Measurement of Credit Losses on Financial Instruments.” In November 2018, the FASB issued ASU No. 2018-19, “Codification Improvements to Topic 326, Financial Instruments — 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become effective for the Company beginning January 1, 2023, with early adoption permitted, on a modified retrospective basis. The Company is currently evaluating the impact this guidance will have on our consolidated financial statements and related disclosures. ​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Under this standard,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adopted the new standards as of January 1, 2022 and the adoption did not have a material impact to the Condensed Consolidated Financial Statements.</t>
        </is>
      </c>
    </row>
    <row r="7">
      <c r="A7" s="4" t="inlineStr">
        <is>
          <t>Payroll Support Programs</t>
        </is>
      </c>
      <c r="B7" s="4" t="inlineStr">
        <is>
          <t>​ Payroll Support Programs The Company has also taken steps to improve our liquidity, including seeking financial assistance under the Coronavirus Aid, Relief, and Economic Security Act (“CARES Act”). Certain of the Company’s subsidiaries have received $16.4 million from the U.S. Treasury Department (“Treasury”) through the Payroll Support Program under the CARES Act, of which $3.7 million was received and recognized as payroll support program proceeds during the six months ended June 30, 2021. No amount was received or recognized under the CARES Act during the quarter ended June 30, 2022. ​ ​ Pursuant to the American Rescue Plan Act of 2021 (“ARP”), we entered into an agreement with the Treasury on April 16, 2021 for the receipt of relief funds of an additional $5.5 million. This amount was recognized during the three- and six- month periods ended June 30, 2021. ​ In connection with the financial assistance the Company has received under the Payroll Support Program, it is required to comply with certain provisions of the CARES Act, including the requirement that funds provided pursuant to the Payroll Support Program be used exclusively for the continuation of payment of employee wages, salaries and benefits; the requirement against involuntary terminations and furloughs and reductions in employee pay rates and benefits from the signing date of the Payroll Support Program agreement through September 30, 2021. The agreement requires the Company to issue a recall to any employee who was terminated or furloughed between October 1, 2020 and March 4, 2021 and enable such employee to return to employment. In addition, the Company is subject to provisions prohibiting the repurchase of common stock and the payment of common stock dividends through September 30, 2022, as well as limitations on the payment of certain employee compensation through April 1, 2023. These restrictions may affect the Company’s operations and if the Company does not comply with these provisions, it may be required to reimburse up to 100% of any previously received relief funds. In particular, limitations on compensation may adversely impact our ability to attract and retain senior management or attract other key employees during this critical time. As of June 30, 2022, we were in compliance with all applicable provisions of the CARES Act, Payroll Support Program and AR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Schedule of contract assets</t>
        </is>
      </c>
      <c r="B4" s="4" t="inlineStr">
        <is>
          <t>Contract assets are as follows (in thousands): ​ ​ ​ ​ ​ ​ ​ ​ ​ ​ ​ June 30, 2022 December 31, 2021 Change Contract assets ​ $ 12,258 ​ $ 13,221 ​ $ (963)</t>
        </is>
      </c>
    </row>
    <row r="5">
      <c r="A5" s="4" t="inlineStr">
        <is>
          <t>Schedule of revenue by segment, as well as total revenue</t>
        </is>
      </c>
      <c r="B5" s="4" t="inlineStr">
        <is>
          <t>The Company reports revenue by segment. The following tables present revenue by segment, as well as a reconciliation to total revenue for the three and six months ended June 30, 2022 and 2021 (in thousands): ​ ​ ​ ​ ​ ​ ​ ​ ​ ​ ​ ​ ​ ​ ​ ​ ​ ​ ​ ​ ​ Three Months Ended June 30, Six Months Ended June 30, ​ 2022 2022 ​ ​ Asset Management ​ ​ ​ ​ ​ Asset Management ​ ​ ​ ​ ​ ​ Solutions Tech Ops Total Revenues Solutions TechOps Total Revenues USM ​ $ 14,332 ​ $ 935 ​ $ 15,267 ​ $ 28,741 ​ $ 1,754 ​ $ 30,495 ​ Whole asset sales ​ 92,854 ​ (350) ​ 92,504 ​ 144,774 ​ 23,605 ​ 168,379 ​ Engineered solutions ​ - ​ 851 ​ 851 ​ - ​ 2,116 ​ 2,116 ​ Total products ​ 107,186 ​ 1,436 ​ 108,622 ​ 173,515 ​ 27,475 ​ 200,990 ​ Leasing ​ 7,355 ​ - ​ 7,355 ​ 15,556 ​ - ​ 15,556 ​ Services ​ - ​ 23,631 ​ 23,631 ​ - ​ 45,868 ​ 45,868 ​ Total revenues ​ $ 114,541 ​ $ 25,067 ​ $ 139,608 ​ $ 189,071 ​ $ 73,343 ​ $ 262,414 ​ ​ ​ ​ ​ ​ ​ ​ ​ ​ ​ ​ ​ ​ ​ ​ ​ ​ ​ ​ ​ ​ ​ Three Months Ended June 30, Six Months Ended June 30, ​ 2021 2021 ​ ​ Asset Management ​ ​ ​ ​ ​ ​ ​ Asset Management ​ ​ ​ ​ ​ ​ ​ ​ Solutions Tech Ops Total Revenues Solutions TechOps Total Revenues USM ​ $ 11,244 ​ $ 1,116 ​ $ 12,360 ​ $ 20,469 ​ $ 2,259 ​ $ 22,728 ​ Whole asset sales ​ ​ 42,689 ​ ​ - ​ ​ 42,689 ​ ​ 56,460 ​ ​ - ​ ​ 56,460 ​ Engineered solutions ​ - ​ 1,126 ​ 1,126 ​ - ​ 2,113 ​ 2,113 ​ Total products ​ 53,933 ​ 2,242 ​ 56,175 ​ 76,929 ​ 4,372 ​ 81,301 ​ Leasing ​ 6,366 ​ - ​ 6,366 ​ 12,622 ​ - ​ 12,622 ​ Services ​ - ​ 29,380 ​ 29,380 ​ - ​ 56,433 ​ 56,433 ​ Total revenues ​ $ 60,299 ​ $ 31,622 ​ $ 91,921 ​ $ 89,551 ​ $ 60,805 ​ $ 150,3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2</t>
        </is>
      </c>
    </row>
    <row r="3">
      <c r="A3" s="3" t="inlineStr">
        <is>
          <t>INVENTORY</t>
        </is>
      </c>
      <c r="B3" s="4" t="inlineStr">
        <is>
          <t xml:space="preserve"> </t>
        </is>
      </c>
    </row>
    <row r="4">
      <c r="A4" s="4" t="inlineStr">
        <is>
          <t>Schedule of inventory</t>
        </is>
      </c>
      <c r="B4" s="4" t="inlineStr">
        <is>
          <t xml:space="preserve">Following are the major classes of inventory as of the below dates (in thousands): ​ ​ ​ ​ ​ ​ ​ ​ June 30, 2022 December 31, 2021 Used serviceable materials ​ $ 58,162 ​ $ 65,496 Work-in-process ​ ​ 22,696 ​ ​ 12,462 Whole assets ​ ​ 60,552 ​ ​ 81,335 ​ ​ $ 141,410 ​ ​ 159,293 Less short term ​ (74,327) ​ (81,759) Long term ​ $ 67,083 ​ $ 77,5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chedule of intangible assets with indefinite lives</t>
        </is>
      </c>
      <c r="B4" s="4" t="inlineStr">
        <is>
          <t>Goodwill and other intangibles as of the below dates are (in thousands): ​ ​ ​ ​ ​ ​ ​ ​ June 30, 2022 December 31, 2021 Qwest: ​ ​ ​ ​ ​ ​ FAA Certifications ​ $ 724 ​ $ 724 Goodwill ​ 13,416 ​ 13,416 ALGS: ​ ​ FAA Certifications ​ 710 ​ 710 Goodwill ​ 379 ​ 379 ACS: ​ ​ Trademarks ​ 600 ​ 600 FAA Certifications ​ 7,300 ​ 7,300 Goodwill ​ 63 ​ 63 ACT: ​ ​ ​ ​ ​ Trademarks ​ 200 ​ 200 FAA Certificates ​ 796 ​ 796 Goodwill ​ 6,002 ​ 6,002 Total intangible assets with indefinite lives ​ $ 30,190 ​ $ 30,190</t>
        </is>
      </c>
    </row>
    <row r="5">
      <c r="A5" s="4" t="inlineStr">
        <is>
          <t>Schedule of intangible assets with definite lives</t>
        </is>
      </c>
      <c r="B5" s="4" t="inlineStr">
        <is>
          <t xml:space="preserve">Intangible assets with definite useful lives are amortized on a straight-line basis over their estimated useful lives. Intangible assets with definite lives as of the below dates are as follows (in thousands): ​ ​ ​ ​ ​ ​ ​ ​ ​ ​ Useful Life ​ ​ ​ ​ ​ ​ In Years ​ June 30, 2022 ​ December 31, 2021 Qwest: ​ ​ ​ ​ ​ ​ ​ ​ Customer relationships ​ 10 ​ $ 6,627 ​ $ 7,109 ALGS: ​ ​ ​ ​ ​ Customer relationships ​ 10 ​ 60 ​ 70 ACS: ​ ​ ​ Customer relationships ​ 10 ​ 1,348 ​ 1,453 ACT: ​ ​ ​ ​ ​ Customer relationships ​ 10 ​ 6,818 ​ 7,276 Total intangible assets with definite lives ​ ​ ​ $ 14,853 ​ $ 15,9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t>
        </is>
      </c>
      <c r="B3" s="4" t="inlineStr">
        <is>
          <t xml:space="preserve"> </t>
        </is>
      </c>
    </row>
    <row r="4">
      <c r="A4" s="4" t="inlineStr">
        <is>
          <t>Schedule of Property, Plant and equipment</t>
        </is>
      </c>
      <c r="B4" s="4" t="inlineStr">
        <is>
          <t xml:space="preserve">Property and equipment, net, as of the below dates consisted of the following (in thousands): ​ ​ ​ ​ ​ ​ ​ ​ ​ ​ Useful Life ​ ​ ​ ​ ​ ​ In Years ​ June 30, 2022 ​ December 31, 2021 Tooling and equipment 7 - 15 ​ $ 14,001 ​ $ 13,530 Furniture and other equipment 5 ​ 9,269 ​ 7,928 Computer software 5 ​ 2,152 ​ 1,998 Leasehold improvements 3 - 6 ​ 5,414 ​ 3,632 Equipment under capital lease 5 ​ 192 ​ 192 ​ ​ ​ ​ 31,028 ​ 27,280 Less accumulated depreciation ​ ​ ​ (20,976) ​ (19,930) ​ ​ ​ ​ $ 10,052 ​ $ 7,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RENTAL REVENUES AND AIRCRAFT AND ENGINES HELD FOR LEASE (Tables)</t>
        </is>
      </c>
      <c r="B1" s="2" t="inlineStr">
        <is>
          <t>6 Months Ended</t>
        </is>
      </c>
    </row>
    <row r="2">
      <c r="B2" s="2" t="inlineStr">
        <is>
          <t>Jun. 30, 2022</t>
        </is>
      </c>
    </row>
    <row r="3">
      <c r="A3" s="3" t="inlineStr">
        <is>
          <t>LEASE RENTAL REVENUES AND AIRCRAFT AND ENGINES HELD FOR LEASE</t>
        </is>
      </c>
      <c r="B3" s="4" t="inlineStr">
        <is>
          <t xml:space="preserve"> </t>
        </is>
      </c>
    </row>
    <row r="4">
      <c r="A4" s="4" t="inlineStr">
        <is>
          <t>Summary of aircraft and engines held for operating leases, net</t>
        </is>
      </c>
      <c r="B4" s="4" t="inlineStr">
        <is>
          <t xml:space="preserve">Aircraft and engines held for operating leases, net, as of the below dates consisted of the following (in thousands): ​ ​ ​ ​ ​ ​ ​ ​ June 30, 2022 December 31, 2021 Aircraft and engines held for operating leases ​ $ 109,016 ​ $ 197,397 Less accumulated depreciation ​ (66,703) ​ (124,033) ​ ​ $ 42,313 ​ $ 73,364 </t>
        </is>
      </c>
    </row>
    <row r="5">
      <c r="A5" s="4" t="inlineStr">
        <is>
          <t>Summary of minimum future annual lease rentals contracted to be received under existing operating leases of flight equipment</t>
        </is>
      </c>
      <c r="B5" s="4" t="inlineStr">
        <is>
          <t xml:space="preserve">Minimum future annual lease rentals contracted to be received under existing operating leases of flight equipment were as follows (in thousands): ​ ​ ​ ​ Year ending December 31: ​ ​ Remainder of 2022 ​ $ 6,837 2023 ​ ​ 1,491 Total minimum lease payments ​ $ 8,3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t>
        </is>
      </c>
      <c r="B3" s="4" t="inlineStr">
        <is>
          <t xml:space="preserve"> </t>
        </is>
      </c>
    </row>
    <row r="4">
      <c r="A4" s="4" t="inlineStr">
        <is>
          <t>Schedule of Accrued expenses</t>
        </is>
      </c>
      <c r="B4" s="4" t="inlineStr">
        <is>
          <t xml:space="preserve">The following is a summary of the components of accrued expenses as of the below dates (in thousands): ​ ​ ​ ​ ​ ​ ​ ​ June 30, 2022 December 31, 2021 Accrued compensation and related benefits ​ $ 4,234 ​ $ 6,294 Accrued legal fees ​ 534 ​ 377 Commission fee accrual ​ 163 ​ 115 Accrued federal, state and local taxes and fees ​ 162 ​ 243 Other ​ 1,724 ​ 1,395 ​ ​ $ 6,817 ​ $ 8,4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 LIABILITY (Tables)</t>
        </is>
      </c>
      <c r="B1" s="2" t="inlineStr">
        <is>
          <t>6 Months Ended</t>
        </is>
      </c>
    </row>
    <row r="2">
      <c r="B2" s="2" t="inlineStr">
        <is>
          <t>Jun. 30, 2022</t>
        </is>
      </c>
    </row>
    <row r="3">
      <c r="A3" s="3" t="inlineStr">
        <is>
          <t>WARRANT LIABILITY</t>
        </is>
      </c>
      <c r="B3" s="4" t="inlineStr">
        <is>
          <t xml:space="preserve"> </t>
        </is>
      </c>
    </row>
    <row r="4">
      <c r="A4" s="4" t="inlineStr">
        <is>
          <t>Assumptions of Black-Scholes option pricing model</t>
        </is>
      </c>
      <c r="B4" s="4" t="inlineStr">
        <is>
          <t>​ ​ ​ ​ ​ June 30, 2022 Risk-free interest rate ​ 3.01% Expected volatility of common stock ​ 30.38% Dividend yield ​ - Expected option term in years ​ 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ummary of reconciliation of the computation for basic earnings per share</t>
        </is>
      </c>
      <c r="B4" s="4" t="inlineStr">
        <is>
          <t>The following table provides a reconciliation of the computation for basic and diluted earnings per share for the three and six months ended June 30, 2022 and 2021, respectively (in thousands, except share and per share data): ​ ​ ​ ​ ​ ​ ​ ​ ​ ​ ​ ​ ​ ​ Three Months Ended June 30, ​ Six Months Ended June 30, ​ ​ 2022 2021 2022 2021 Net income ​ $ 26,455 ​ $ 16,548 ​ $ 43,681 ​ $ 26,566 Change in fair value of warrant liability ​ (1,382) ​ 407 ​ (148) ​ 631 Net income for EPS - diluted ​ $ 25,073 ​ $ 16,955 ​ $ 43,533 ​ $ 27,197 ​ ​ ​ ​ ​ ​ ​ ​ ​ ​ ​ ​ ​ Weighted-average number of shares outstanding - basic ​ 51,691,076 ​ 42,949,261 ​ 51,688,837 ​ 42,584,793 Additional shares from assumed stock-settled restricted stock units ​ ​ 2,035,155 ​ ​ 237,243 ​ ​ 2,049,295 ​ ​ 186,420 Additional shares from assumed exercise of warrants ​ ​ 156,011 ​ ​ 1,063,357 ​ ​ 173,148 ​ ​ 1,469,201 Additional shares purchasable for employee stock purchase plan ​ ​ - ​ ​ - ​ ​ - ​ ​ - Weighted-average number of shares outstanding - diluted ​ ​ 53,882,242 ​ ​ 44,249,861 ​ ​ 53,911,280 ​ ​ 44,240,414 ​ ​ ​ ​ ​ ​ ​ ​ ​ ​ ​ ​ ​ Earnings per share – basic: ​ $ 0.51 ​ $ 0.39 ​ $ 0.85 ​ $ 0.62 Earnings per share – diluted: ​ $ 0.47 ​ $ 0.38 ​ $ 0.81 ​ $ 0.61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Allowance for doubtful accounts</t>
        </is>
      </c>
      <c r="B3" s="6" t="n">
        <v>1272</v>
      </c>
      <c r="C3" s="6" t="n">
        <v>1692</v>
      </c>
    </row>
    <row r="4">
      <c r="A4" s="4" t="inlineStr">
        <is>
          <t>Common Stock, Par or Stated Value Per Share</t>
        </is>
      </c>
      <c r="B4" s="7" t="n">
        <v>0.0001</v>
      </c>
      <c r="C4" s="7" t="n">
        <v>0.0001</v>
      </c>
    </row>
    <row r="5">
      <c r="A5" s="4" t="inlineStr">
        <is>
          <t>Common Stock, Shares Authorized</t>
        </is>
      </c>
      <c r="B5" s="5" t="n">
        <v>200000000</v>
      </c>
      <c r="C5" s="5" t="n">
        <v>200000000</v>
      </c>
    </row>
    <row r="6">
      <c r="A6" s="4" t="inlineStr">
        <is>
          <t>Common Stock, Shares, Issued</t>
        </is>
      </c>
      <c r="B6" s="5" t="n">
        <v>51706168</v>
      </c>
      <c r="C6" s="5" t="n">
        <v>51673099</v>
      </c>
    </row>
    <row r="7">
      <c r="A7" s="4" t="inlineStr">
        <is>
          <t>Common Stock, Shares, Outstanding</t>
        </is>
      </c>
      <c r="B7" s="5" t="n">
        <v>51706168</v>
      </c>
      <c r="C7" s="5" t="n">
        <v>51673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2</t>
        </is>
      </c>
    </row>
    <row r="3">
      <c r="A3" s="3" t="inlineStr">
        <is>
          <t>BUSINESS SEGMENTS</t>
        </is>
      </c>
      <c r="B3" s="4" t="inlineStr">
        <is>
          <t xml:space="preserve"> </t>
        </is>
      </c>
    </row>
    <row r="4">
      <c r="A4" s="4" t="inlineStr">
        <is>
          <t>Summary of selected financial information for each segment</t>
        </is>
      </c>
      <c r="B4" s="4" t="inlineStr">
        <is>
          <t>Selected financial information for each segment for the three and six months ended June 30, 2022 and 2021 is as follows (in thousands): ​ ​ ​ ​ ​ ​ ​ ​ ​ ​ ​ ​ ​ ​ ​ ​ Three Months Ended June 30, ​ Six Months Ended June 30, ​ ​ ​ 2022 2021 ​ 2022 2021 Revenues ​ ​ ​ ​ ​ ​ ​ ​ ​ ​ ​ Asset Management Solutions ​ ​ ​ ​ ​ ​ ​ ​ ​ ​ ​ Aircraft ​ $ 56,857 ​ $ 24,269 ​ $ 71,840 ​ $ 34,721 ​ Engine ​ 57,684 ​ 36,030 ​ 117,231 ​ 54,830 ​ ​ ​ 114,541 ​ 60,299 ​ 189,071 ​ 89,551 ​ TechOps ​ ​ ​ ​ ​ ​ ​ ​ ​ MRO services ​ 23,631 ​ 29,380 ​ 45,868 ​ 56,433 ​ Product sales ​ 1,786 ​ 2,242 ​ 3,870 ​ 4,372 ​ Whole asset sales ​ ​ (350) ​ — ​ 23,605 ​ — ​ ​ ​ 25,067 ​ 31,622 ​ 73,343 ​ 60,805 ​ Total ​ $ 139,608 ​ $ 91,921 ​ $ 262,414 ​ $ 150,356 ​ ​ ​ ​ ​ ​ ​ ​ ​ ​ ​ ​ ​ ​ ​ ​ ​ ​ ​ ​ ​ ​ ​ ​ ​ ​ ​ ​ ​ ​ ​ Three Months Ended June 30, ​ Six Months Ended June 30, ​ ​ ​ 2022 ​ 2021 ​ 2022 2021 ​ Gross profit ​ ​ ​ ​ ​ ​ ​ ​ ​ Asset Management Solutions ​ ​ ​ ​ ​ ​ ​ ​ ​ Aircraft ​ $ 21,934 ​ $ 5,178 ​ $ 27,299 ​ $ 9,641 ​ Engine ​ 28,219 ​ 13,921 ​ 54,229 ​ 23,045 ​ ​ ​ 50,153 ​ 19,099 ​ 81,528 ​ 32,686 ​ TechOps ​ ​ ​ ​ ​ ​ ​ ​ ​ MRO services ​ 4,554 ​ 11,048 ​ 10,805 ​ 16,074 ​ Product sales ​ 623 ​ 591 ​ 1,827 ​ 1,813 ​ Whole asset sales ​ ​ (350) ​ - ​ 7,523 ​ — ​ ​ ​ 4,827 ​ 11,639 ​ 20,155 ​ 17,887 ​ Total ​ $ 54,980 ​ $ 30,738 ​ $ 101,683 ​ $ 50,573 ​ ​ ​ ​ ​ ​ ​ ​ ​ ​ ​ ​ ​ ​ ​ ​ ​ ​ ​ ​ ​ ​ ​ ​ ​ ​ ​ ​ ​ ​ ​ June 30, 2022 ​ December 31, 2021 ​ ​ ​ ​ ​ ​ ​ Total Assets ​ ​ ​ ​ ​ ​ ​ ​ ​ ​ ​ ​ ​ Asset Management Solutions ​ $ 372,730 ​ $ 370,378 ​ ​ ​ ​ ​ ​ ​ Tech Ops ​ ​ 137,233 ​ ​ 112,742 ​ ​ ​ ​ ​ ​ ​ Corporate ​ ​ 7,769 ​ ​ 4,365 ​ ​ ​ ​ ​ ​ ​ ​ ​ $ 517,732 ​ $ 487,485 ​ ​ ​ ​ ​ ​ ​</t>
        </is>
      </c>
    </row>
    <row r="5">
      <c r="A5" s="4" t="inlineStr">
        <is>
          <t>Summary of reconciliation segment gross profit to income before income tax provision</t>
        </is>
      </c>
      <c r="B5" s="4" t="inlineStr">
        <is>
          <t>The following table reconciles segment gross profit to income before income tax provision for the three and six months ended June 30, 2022 and 2021 (in thousands): ​ ​ ​ ​ ​ ​ ​ ​ ​ ​ ​ ​ ​ ​ ​ Three Months Ended June 30, Six Months Ended June 30, ​ ​ ​ 2022 2021 ​ 2022 2021 Segment gross profit ​ $ 54,980 ​ $ 30,738 ​ $ 101,683 ​ $ 50,573 ​ Selling, general and administrative expenses ​ (23,503) ​ (16,966) ​ (47,269) ​ (30,276) ​ Payroll support program proceeds ​ - ​ 8,405 ​ - ​ 14,768 ​ Interest expense, net ​ (183) ​ (251) ​ (378) ​ (509) ​ Other income, net ​ 116 ​ 155 ​ 481 ​ 249 ​ Change in fair value of warrant liability ​ ​ 1,382 ​ ​ (407) ​ ​ 148 ​ ​ (631) ​ Income before income tax provision ​ $ 32,792 ​ $ 21,674 ​ $ 54,665 ​ $ 34,174 ​</t>
        </is>
      </c>
    </row>
    <row r="6">
      <c r="A6" s="4" t="inlineStr">
        <is>
          <t>Summary of intersegment revenues</t>
        </is>
      </c>
      <c r="B6" s="4" t="inlineStr">
        <is>
          <t>Intersegment revenue for the three and six months ended June 30, 2022 and 2021, is as follows (in thousands): ​ ​ ​ ​ ​ ​ ​ ​ ​ ​ ​ ​ ​ ​ ​ ​ Three Months Ended June 30, Six Months Ended June 30, ​ ​ 2022 2021 2022 2021 Asset Management Solutions ​ $ 3,117 ​ $ 536 ​ $ 3,181 ​ $ 1,983 ​ TechOps ​ 5,598 ​ 1,328 ​ 12,603 ​ 3,486 ​ Total intersegment revenues ​ $ 8,715 ​ $ 1,864 ​ $ 15,784 ​ $ 5,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t>
        </is>
      </c>
      <c r="B3" s="4" t="inlineStr">
        <is>
          <t xml:space="preserve"> </t>
        </is>
      </c>
    </row>
    <row r="4">
      <c r="A4" s="4" t="inlineStr">
        <is>
          <t>Summary of future minimum lease payments under non-cancelable operating leases</t>
        </is>
      </c>
      <c r="B4" s="4" t="inlineStr">
        <is>
          <t xml:space="preserve">Future minimum lease payments under non-cancelable operating leases (with initial lease terms in excess of one year) are (in thousands): ​ ​ ​ ​ Year ending December 31: ​ ​ ​ Remainder of 2022 ​ $ 1,990 2023 ​ 3,618 2024 ​ 3,150 2025 ​ 2,149 2026 ​ 1,851 Thereafter ​ 2,601 Total minimum lease payments ​ $ 15,3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chedule of Restricted Stock Unit activity</t>
        </is>
      </c>
      <c r="B4" s="4" t="inlineStr">
        <is>
          <t>​ ​ ​ ​ ​ ​ ​ ​ ​ ​ ​ ​ ​ ​ ​ ​ Weighted Average ​ ​ ​ ​ Weighted Average ​ Remaining Contractual ​ Amount Grant Date Fair Value Life (Years) Outstanding at December 31, 2021 ​ 1,669,300 ​ $ 10.10 ​ $ 2.02 Granted ​ 252,051 ​ 14.73 ​ ​ 2.76 Forfeited ​ (3,370) ​ 12.46 ​ ​ 2.00 Vested ​ (3,000) ​ ​ 10.00 ​ ​ - Outstanding June 30, 2022 ​ 1,914,981 ​ $ 10.70 ​ $ 2.12 ​ ​ ​ ​ ​ ​ ​ ​ ​ ​ ​ ​ ​ ​ ​ ​ Weighted Average ​ ​ ​ ​ Weighted Average ​ Remaining Contractual ​ Amount Grant Date Fair Value Life (Years) Outstanding at December 31, 2020 ​ - ​ $ - ​ $ - Granted ​ 1,702,280 ​ 10.10 ​ ​ 2.49 Outstanding June 30, 2021 ​ 1,702,280 ​ $ 10.10 ​ $ 2.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ew Accounting Pronouncements Not Yet Adopted (Details) - USD ($) $ in Thousands</t>
        </is>
      </c>
      <c r="B1" s="2" t="inlineStr">
        <is>
          <t>Jun.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 of use assets</t>
        </is>
      </c>
      <c r="B3" s="6" t="n">
        <v>42313</v>
      </c>
      <c r="C3" s="4" t="inlineStr">
        <is>
          <t xml:space="preserve"> </t>
        </is>
      </c>
      <c r="D3" s="6" t="n">
        <v>73364</v>
      </c>
    </row>
    <row r="4">
      <c r="A4" s="4" t="inlineStr">
        <is>
          <t>Cumulative Effect, Period of Adoption, Adjustment | Accounting Standards Update 2016-02</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Operating lease right of use assets</t>
        </is>
      </c>
      <c r="B6" s="4" t="inlineStr">
        <is>
          <t xml:space="preserve"> </t>
        </is>
      </c>
      <c r="C6" s="6" t="n">
        <v>13800</v>
      </c>
      <c r="D6" s="4" t="inlineStr">
        <is>
          <t xml:space="preserve"> </t>
        </is>
      </c>
    </row>
    <row r="7">
      <c r="A7" s="4" t="inlineStr">
        <is>
          <t>Operating lease liabilities</t>
        </is>
      </c>
      <c r="B7" s="4" t="inlineStr">
        <is>
          <t xml:space="preserve"> </t>
        </is>
      </c>
      <c r="C7" s="6" t="n">
        <v>14900</v>
      </c>
      <c r="D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 Cares Act (Details) - USD ($)</t>
        </is>
      </c>
      <c r="B1" s="2" t="inlineStr">
        <is>
          <t>3 Months Ended</t>
        </is>
      </c>
      <c r="E1" s="2" t="inlineStr">
        <is>
          <t>6 Months Ended</t>
        </is>
      </c>
    </row>
    <row r="2">
      <c r="B2" s="2" t="inlineStr">
        <is>
          <t>Jun. 30, 2022</t>
        </is>
      </c>
      <c r="C2" s="2" t="inlineStr">
        <is>
          <t>Jun. 30, 2021</t>
        </is>
      </c>
      <c r="D2" s="2" t="inlineStr">
        <is>
          <t>Mar. 31, 2021</t>
        </is>
      </c>
      <c r="E2" s="2" t="inlineStr">
        <is>
          <t>Jun. 30, 2021</t>
        </is>
      </c>
      <c r="F2" s="2" t="inlineStr">
        <is>
          <t>Apr. 16, 2021</t>
        </is>
      </c>
      <c r="G2" s="2" t="inlineStr">
        <is>
          <t>Mar. 04, 2021</t>
        </is>
      </c>
      <c r="H2" s="2" t="inlineStr">
        <is>
          <t>Jun. 08, 2020</t>
        </is>
      </c>
    </row>
    <row r="3">
      <c r="A3" s="3" t="inlineStr">
        <is>
          <t>Short 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roll support program proceeds</t>
        </is>
      </c>
      <c r="B4" s="4" t="inlineStr">
        <is>
          <t xml:space="preserve"> </t>
        </is>
      </c>
      <c r="C4" s="6" t="n">
        <v>-8405000</v>
      </c>
      <c r="D4" s="4" t="inlineStr">
        <is>
          <t xml:space="preserve"> </t>
        </is>
      </c>
      <c r="E4" s="6" t="n">
        <v>-14768000</v>
      </c>
      <c r="F4" s="4" t="inlineStr">
        <is>
          <t xml:space="preserve"> </t>
        </is>
      </c>
      <c r="G4" s="4" t="inlineStr">
        <is>
          <t xml:space="preserve"> </t>
        </is>
      </c>
      <c r="H4" s="4" t="inlineStr">
        <is>
          <t xml:space="preserve"> </t>
        </is>
      </c>
    </row>
    <row r="5">
      <c r="A5" s="4" t="inlineStr">
        <is>
          <t>Paycheck Protection Program, Cares 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 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t>
        </is>
      </c>
      <c r="B7" s="4" t="inlineStr">
        <is>
          <t xml:space="preserve"> </t>
        </is>
      </c>
      <c r="C7" s="4" t="inlineStr">
        <is>
          <t xml:space="preserve"> </t>
        </is>
      </c>
      <c r="D7" s="4" t="inlineStr">
        <is>
          <t xml:space="preserve"> </t>
        </is>
      </c>
      <c r="E7" s="4" t="inlineStr">
        <is>
          <t xml:space="preserve"> </t>
        </is>
      </c>
      <c r="F7" s="6" t="n">
        <v>5500000</v>
      </c>
      <c r="G7" s="6" t="n">
        <v>5500000</v>
      </c>
      <c r="H7" s="6" t="n">
        <v>16400000</v>
      </c>
    </row>
    <row r="8">
      <c r="A8" s="4" t="inlineStr">
        <is>
          <t>Proceeds from short term debt</t>
        </is>
      </c>
      <c r="B8" s="4" t="inlineStr">
        <is>
          <t xml:space="preserve"> </t>
        </is>
      </c>
      <c r="C8" s="4" t="inlineStr">
        <is>
          <t xml:space="preserve"> </t>
        </is>
      </c>
      <c r="D8" s="6" t="n">
        <v>3700000</v>
      </c>
      <c r="E8" s="4" t="inlineStr">
        <is>
          <t xml:space="preserve"> </t>
        </is>
      </c>
      <c r="F8" s="4" t="inlineStr">
        <is>
          <t xml:space="preserve"> </t>
        </is>
      </c>
      <c r="G8" s="4" t="inlineStr">
        <is>
          <t xml:space="preserve"> </t>
        </is>
      </c>
      <c r="H8" s="4" t="inlineStr">
        <is>
          <t xml:space="preserve"> </t>
        </is>
      </c>
    </row>
    <row r="9">
      <c r="A9" s="4" t="inlineStr">
        <is>
          <t>Payroll support program proceed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roll Support Progra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 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roll support program proceeds</t>
        </is>
      </c>
      <c r="B12" s="4" t="inlineStr">
        <is>
          <t xml:space="preserve"> </t>
        </is>
      </c>
      <c r="C12" s="6" t="n">
        <v>2900000</v>
      </c>
      <c r="D12" s="4" t="inlineStr">
        <is>
          <t xml:space="preserve"> </t>
        </is>
      </c>
      <c r="E12" s="6" t="n">
        <v>5500000</v>
      </c>
      <c r="F12" s="4" t="inlineStr">
        <is>
          <t xml:space="preserve"> </t>
        </is>
      </c>
      <c r="G12" s="4" t="inlineStr">
        <is>
          <t xml:space="preserve"> </t>
        </is>
      </c>
      <c r="H12"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SIGNIFICANT RISKS AND UNCERTAINTIES - Impact of Ukraine Conflict and Russia Sanctions (Details)</t>
        </is>
      </c>
      <c r="B1" s="2" t="inlineStr">
        <is>
          <t>1 Months Ended</t>
        </is>
      </c>
    </row>
    <row r="2">
      <c r="B2" s="2" t="inlineStr">
        <is>
          <t>Feb. 28, 2022 aircraft lease engine</t>
        </is>
      </c>
    </row>
    <row r="3">
      <c r="A3" s="3" t="inlineStr">
        <is>
          <t>SIGNIFICANT RISKS AND UNCERTAINTIES</t>
        </is>
      </c>
      <c r="B3" s="4" t="inlineStr">
        <is>
          <t xml:space="preserve"> </t>
        </is>
      </c>
    </row>
    <row r="4">
      <c r="A4" s="4" t="inlineStr">
        <is>
          <t>Number of leases terminated | lease</t>
        </is>
      </c>
      <c r="B4" s="5" t="n">
        <v>3</v>
      </c>
    </row>
    <row r="5">
      <c r="A5" s="4" t="inlineStr">
        <is>
          <t>Number of aircrafts | aircraft</t>
        </is>
      </c>
      <c r="B5" s="5" t="n">
        <v>2</v>
      </c>
    </row>
    <row r="6">
      <c r="A6" s="4" t="inlineStr">
        <is>
          <t>Number of engines | engine</t>
        </is>
      </c>
      <c r="B6"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s>
  <sheetData>
    <row r="1">
      <c r="A1" s="1" t="inlineStr">
        <is>
          <t>REVENUE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ASC impact, balance sheet</t>
        </is>
      </c>
      <c r="B3" s="4" t="inlineStr">
        <is>
          <t xml:space="preserve"> </t>
        </is>
      </c>
      <c r="C3" s="4" t="inlineStr">
        <is>
          <t xml:space="preserve"> </t>
        </is>
      </c>
      <c r="D3" s="4" t="inlineStr">
        <is>
          <t xml:space="preserve"> </t>
        </is>
      </c>
    </row>
    <row r="4">
      <c r="A4" s="4" t="inlineStr">
        <is>
          <t>Contract assets</t>
        </is>
      </c>
      <c r="B4" s="6" t="n">
        <v>12258</v>
      </c>
      <c r="C4" s="6" t="n">
        <v>12258</v>
      </c>
      <c r="D4" s="6" t="n">
        <v>13221</v>
      </c>
    </row>
    <row r="5">
      <c r="A5" s="4" t="inlineStr">
        <is>
          <t>Increase (decrease) customer asset</t>
        </is>
      </c>
      <c r="B5" s="4" t="inlineStr">
        <is>
          <t xml:space="preserve"> </t>
        </is>
      </c>
      <c r="C5" s="5" t="n">
        <v>-963</v>
      </c>
      <c r="D5" s="4" t="inlineStr">
        <is>
          <t xml:space="preserve"> </t>
        </is>
      </c>
    </row>
    <row r="6">
      <c r="A6" s="4" t="inlineStr">
        <is>
          <t>Customer liability, current</t>
        </is>
      </c>
      <c r="B6" s="5" t="n">
        <v>7207</v>
      </c>
      <c r="C6" s="5" t="n">
        <v>7207</v>
      </c>
      <c r="D6" s="5" t="n">
        <v>2860</v>
      </c>
    </row>
    <row r="7">
      <c r="A7" s="4" t="inlineStr">
        <is>
          <t>Customer liability</t>
        </is>
      </c>
      <c r="B7" s="4" t="inlineStr">
        <is>
          <t xml:space="preserve"> </t>
        </is>
      </c>
      <c r="C7" s="4" t="inlineStr">
        <is>
          <t xml:space="preserve"> </t>
        </is>
      </c>
      <c r="D7" s="6" t="n">
        <v>2600</v>
      </c>
    </row>
    <row r="8">
      <c r="A8" s="4" t="inlineStr">
        <is>
          <t>Contract liabilities, revenue recognized</t>
        </is>
      </c>
      <c r="B8" s="6" t="n">
        <v>900</v>
      </c>
      <c r="C8" s="6" t="n">
        <v>2200</v>
      </c>
      <c r="D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disaggregation</t>
        </is>
      </c>
      <c r="B3" s="4" t="inlineStr">
        <is>
          <t xml:space="preserve"> </t>
        </is>
      </c>
      <c r="C3" s="4" t="inlineStr">
        <is>
          <t xml:space="preserve"> </t>
        </is>
      </c>
      <c r="D3" s="4" t="inlineStr">
        <is>
          <t xml:space="preserve"> </t>
        </is>
      </c>
      <c r="E3" s="4" t="inlineStr">
        <is>
          <t xml:space="preserve"> </t>
        </is>
      </c>
    </row>
    <row r="4">
      <c r="A4" s="4" t="inlineStr">
        <is>
          <t>Total revenue</t>
        </is>
      </c>
      <c r="B4" s="6" t="n">
        <v>139608</v>
      </c>
      <c r="C4" s="6" t="n">
        <v>91921</v>
      </c>
      <c r="D4" s="6" t="n">
        <v>262414</v>
      </c>
      <c r="E4" s="6" t="n">
        <v>150356</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Revenue disaggregation</t>
        </is>
      </c>
      <c r="B6" s="4" t="inlineStr">
        <is>
          <t xml:space="preserve"> </t>
        </is>
      </c>
      <c r="C6" s="4" t="inlineStr">
        <is>
          <t xml:space="preserve"> </t>
        </is>
      </c>
      <c r="D6" s="4" t="inlineStr">
        <is>
          <t xml:space="preserve"> </t>
        </is>
      </c>
      <c r="E6" s="4" t="inlineStr">
        <is>
          <t xml:space="preserve"> </t>
        </is>
      </c>
    </row>
    <row r="7">
      <c r="A7" s="4" t="inlineStr">
        <is>
          <t>Total revenue</t>
        </is>
      </c>
      <c r="B7" s="5" t="n">
        <v>108622</v>
      </c>
      <c r="C7" s="5" t="n">
        <v>56175</v>
      </c>
      <c r="D7" s="5" t="n">
        <v>200990</v>
      </c>
      <c r="E7" s="5" t="n">
        <v>81301</v>
      </c>
    </row>
    <row r="8">
      <c r="A8" s="4" t="inlineStr">
        <is>
          <t>USM</t>
        </is>
      </c>
      <c r="B8" s="4" t="inlineStr">
        <is>
          <t xml:space="preserve"> </t>
        </is>
      </c>
      <c r="C8" s="4" t="inlineStr">
        <is>
          <t xml:space="preserve"> </t>
        </is>
      </c>
      <c r="D8" s="4" t="inlineStr">
        <is>
          <t xml:space="preserve"> </t>
        </is>
      </c>
      <c r="E8" s="4" t="inlineStr">
        <is>
          <t xml:space="preserve"> </t>
        </is>
      </c>
    </row>
    <row r="9">
      <c r="A9" s="3" t="inlineStr">
        <is>
          <t>Revenue disaggregation</t>
        </is>
      </c>
      <c r="B9" s="4" t="inlineStr">
        <is>
          <t xml:space="preserve"> </t>
        </is>
      </c>
      <c r="C9" s="4" t="inlineStr">
        <is>
          <t xml:space="preserve"> </t>
        </is>
      </c>
      <c r="D9" s="4" t="inlineStr">
        <is>
          <t xml:space="preserve"> </t>
        </is>
      </c>
      <c r="E9" s="4" t="inlineStr">
        <is>
          <t xml:space="preserve"> </t>
        </is>
      </c>
    </row>
    <row r="10">
      <c r="A10" s="4" t="inlineStr">
        <is>
          <t>Total revenue</t>
        </is>
      </c>
      <c r="B10" s="5" t="n">
        <v>15267</v>
      </c>
      <c r="C10" s="5" t="n">
        <v>12360</v>
      </c>
      <c r="D10" s="5" t="n">
        <v>30495</v>
      </c>
      <c r="E10" s="5" t="n">
        <v>22728</v>
      </c>
    </row>
    <row r="11">
      <c r="A11" s="4" t="inlineStr">
        <is>
          <t>Whole Asset Sales</t>
        </is>
      </c>
      <c r="B11" s="4" t="inlineStr">
        <is>
          <t xml:space="preserve"> </t>
        </is>
      </c>
      <c r="C11" s="4" t="inlineStr">
        <is>
          <t xml:space="preserve"> </t>
        </is>
      </c>
      <c r="D11" s="4" t="inlineStr">
        <is>
          <t xml:space="preserve"> </t>
        </is>
      </c>
      <c r="E11" s="4" t="inlineStr">
        <is>
          <t xml:space="preserve"> </t>
        </is>
      </c>
    </row>
    <row r="12">
      <c r="A12" s="3" t="inlineStr">
        <is>
          <t>Revenue disaggregation</t>
        </is>
      </c>
      <c r="B12" s="4" t="inlineStr">
        <is>
          <t xml:space="preserve"> </t>
        </is>
      </c>
      <c r="C12" s="4" t="inlineStr">
        <is>
          <t xml:space="preserve"> </t>
        </is>
      </c>
      <c r="D12" s="4" t="inlineStr">
        <is>
          <t xml:space="preserve"> </t>
        </is>
      </c>
      <c r="E12" s="4" t="inlineStr">
        <is>
          <t xml:space="preserve"> </t>
        </is>
      </c>
    </row>
    <row r="13">
      <c r="A13" s="4" t="inlineStr">
        <is>
          <t>Total revenue</t>
        </is>
      </c>
      <c r="B13" s="5" t="n">
        <v>92504</v>
      </c>
      <c r="C13" s="5" t="n">
        <v>42689</v>
      </c>
      <c r="D13" s="5" t="n">
        <v>168379</v>
      </c>
      <c r="E13" s="5" t="n">
        <v>56460</v>
      </c>
    </row>
    <row r="14">
      <c r="A14" s="4" t="inlineStr">
        <is>
          <t>Engineered Solutions</t>
        </is>
      </c>
      <c r="B14" s="4" t="inlineStr">
        <is>
          <t xml:space="preserve"> </t>
        </is>
      </c>
      <c r="C14" s="4" t="inlineStr">
        <is>
          <t xml:space="preserve"> </t>
        </is>
      </c>
      <c r="D14" s="4" t="inlineStr">
        <is>
          <t xml:space="preserve"> </t>
        </is>
      </c>
      <c r="E14" s="4" t="inlineStr">
        <is>
          <t xml:space="preserve"> </t>
        </is>
      </c>
    </row>
    <row r="15">
      <c r="A15" s="3" t="inlineStr">
        <is>
          <t>Revenue disaggregation</t>
        </is>
      </c>
      <c r="B15" s="4" t="inlineStr">
        <is>
          <t xml:space="preserve"> </t>
        </is>
      </c>
      <c r="C15" s="4" t="inlineStr">
        <is>
          <t xml:space="preserve"> </t>
        </is>
      </c>
      <c r="D15" s="4" t="inlineStr">
        <is>
          <t xml:space="preserve"> </t>
        </is>
      </c>
      <c r="E15" s="4" t="inlineStr">
        <is>
          <t xml:space="preserve"> </t>
        </is>
      </c>
    </row>
    <row r="16">
      <c r="A16" s="4" t="inlineStr">
        <is>
          <t>Total revenue</t>
        </is>
      </c>
      <c r="B16" s="5" t="n">
        <v>851</v>
      </c>
      <c r="C16" s="5" t="n">
        <v>1126</v>
      </c>
      <c r="D16" s="5" t="n">
        <v>2116</v>
      </c>
      <c r="E16" s="5" t="n">
        <v>2113</v>
      </c>
    </row>
    <row r="17">
      <c r="A17" s="4" t="inlineStr">
        <is>
          <t>Leasing</t>
        </is>
      </c>
      <c r="B17" s="4" t="inlineStr">
        <is>
          <t xml:space="preserve"> </t>
        </is>
      </c>
      <c r="C17" s="4" t="inlineStr">
        <is>
          <t xml:space="preserve"> </t>
        </is>
      </c>
      <c r="D17" s="4" t="inlineStr">
        <is>
          <t xml:space="preserve"> </t>
        </is>
      </c>
      <c r="E17" s="4" t="inlineStr">
        <is>
          <t xml:space="preserve"> </t>
        </is>
      </c>
    </row>
    <row r="18">
      <c r="A18" s="3" t="inlineStr">
        <is>
          <t>Revenue disaggregation</t>
        </is>
      </c>
      <c r="B18" s="4" t="inlineStr">
        <is>
          <t xml:space="preserve"> </t>
        </is>
      </c>
      <c r="C18" s="4" t="inlineStr">
        <is>
          <t xml:space="preserve"> </t>
        </is>
      </c>
      <c r="D18" s="4" t="inlineStr">
        <is>
          <t xml:space="preserve"> </t>
        </is>
      </c>
      <c r="E18" s="4" t="inlineStr">
        <is>
          <t xml:space="preserve"> </t>
        </is>
      </c>
    </row>
    <row r="19">
      <c r="A19" s="4" t="inlineStr">
        <is>
          <t>Total revenue</t>
        </is>
      </c>
      <c r="B19" s="5" t="n">
        <v>7355</v>
      </c>
      <c r="C19" s="5" t="n">
        <v>6366</v>
      </c>
      <c r="D19" s="5" t="n">
        <v>15556</v>
      </c>
      <c r="E19" s="5" t="n">
        <v>12622</v>
      </c>
    </row>
    <row r="20">
      <c r="A20" s="4" t="inlineStr">
        <is>
          <t>Services</t>
        </is>
      </c>
      <c r="B20" s="4" t="inlineStr">
        <is>
          <t xml:space="preserve"> </t>
        </is>
      </c>
      <c r="C20" s="4" t="inlineStr">
        <is>
          <t xml:space="preserve"> </t>
        </is>
      </c>
      <c r="D20" s="4" t="inlineStr">
        <is>
          <t xml:space="preserve"> </t>
        </is>
      </c>
      <c r="E20" s="4" t="inlineStr">
        <is>
          <t xml:space="preserve"> </t>
        </is>
      </c>
    </row>
    <row r="21">
      <c r="A21" s="3" t="inlineStr">
        <is>
          <t>Revenue disaggregation</t>
        </is>
      </c>
      <c r="B21" s="4" t="inlineStr">
        <is>
          <t xml:space="preserve"> </t>
        </is>
      </c>
      <c r="C21" s="4" t="inlineStr">
        <is>
          <t xml:space="preserve"> </t>
        </is>
      </c>
      <c r="D21" s="4" t="inlineStr">
        <is>
          <t xml:space="preserve"> </t>
        </is>
      </c>
      <c r="E21" s="4" t="inlineStr">
        <is>
          <t xml:space="preserve"> </t>
        </is>
      </c>
    </row>
    <row r="22">
      <c r="A22" s="4" t="inlineStr">
        <is>
          <t>Total revenue</t>
        </is>
      </c>
      <c r="B22" s="5" t="n">
        <v>23631</v>
      </c>
      <c r="C22" s="5" t="n">
        <v>29380</v>
      </c>
      <c r="D22" s="5" t="n">
        <v>45868</v>
      </c>
      <c r="E22" s="5" t="n">
        <v>56433</v>
      </c>
    </row>
    <row r="23">
      <c r="A23" s="4" t="inlineStr">
        <is>
          <t>Asset Management Solutions</t>
        </is>
      </c>
      <c r="B23" s="4" t="inlineStr">
        <is>
          <t xml:space="preserve"> </t>
        </is>
      </c>
      <c r="C23" s="4" t="inlineStr">
        <is>
          <t xml:space="preserve"> </t>
        </is>
      </c>
      <c r="D23" s="4" t="inlineStr">
        <is>
          <t xml:space="preserve"> </t>
        </is>
      </c>
      <c r="E23" s="4" t="inlineStr">
        <is>
          <t xml:space="preserve"> </t>
        </is>
      </c>
    </row>
    <row r="24">
      <c r="A24" s="3" t="inlineStr">
        <is>
          <t>Revenue disaggregation</t>
        </is>
      </c>
      <c r="B24" s="4" t="inlineStr">
        <is>
          <t xml:space="preserve"> </t>
        </is>
      </c>
      <c r="C24" s="4" t="inlineStr">
        <is>
          <t xml:space="preserve"> </t>
        </is>
      </c>
      <c r="D24" s="4" t="inlineStr">
        <is>
          <t xml:space="preserve"> </t>
        </is>
      </c>
      <c r="E24" s="4" t="inlineStr">
        <is>
          <t xml:space="preserve"> </t>
        </is>
      </c>
    </row>
    <row r="25">
      <c r="A25" s="4" t="inlineStr">
        <is>
          <t>Total revenue</t>
        </is>
      </c>
      <c r="B25" s="5" t="n">
        <v>114541</v>
      </c>
      <c r="C25" s="5" t="n">
        <v>60299</v>
      </c>
      <c r="D25" s="5" t="n">
        <v>189071</v>
      </c>
      <c r="E25" s="5" t="n">
        <v>89551</v>
      </c>
    </row>
    <row r="26">
      <c r="A26" s="4" t="inlineStr">
        <is>
          <t>Asset Management Solutions | Product</t>
        </is>
      </c>
      <c r="B26" s="4" t="inlineStr">
        <is>
          <t xml:space="preserve"> </t>
        </is>
      </c>
      <c r="C26" s="4" t="inlineStr">
        <is>
          <t xml:space="preserve"> </t>
        </is>
      </c>
      <c r="D26" s="4" t="inlineStr">
        <is>
          <t xml:space="preserve"> </t>
        </is>
      </c>
      <c r="E26" s="4" t="inlineStr">
        <is>
          <t xml:space="preserve"> </t>
        </is>
      </c>
    </row>
    <row r="27">
      <c r="A27" s="3" t="inlineStr">
        <is>
          <t>Revenue disaggregation</t>
        </is>
      </c>
      <c r="B27" s="4" t="inlineStr">
        <is>
          <t xml:space="preserve"> </t>
        </is>
      </c>
      <c r="C27" s="4" t="inlineStr">
        <is>
          <t xml:space="preserve"> </t>
        </is>
      </c>
      <c r="D27" s="4" t="inlineStr">
        <is>
          <t xml:space="preserve"> </t>
        </is>
      </c>
      <c r="E27" s="4" t="inlineStr">
        <is>
          <t xml:space="preserve"> </t>
        </is>
      </c>
    </row>
    <row r="28">
      <c r="A28" s="4" t="inlineStr">
        <is>
          <t>Total revenue</t>
        </is>
      </c>
      <c r="B28" s="5" t="n">
        <v>107186</v>
      </c>
      <c r="C28" s="5" t="n">
        <v>53933</v>
      </c>
      <c r="D28" s="5" t="n">
        <v>173515</v>
      </c>
      <c r="E28" s="5" t="n">
        <v>76929</v>
      </c>
    </row>
    <row r="29">
      <c r="A29" s="4" t="inlineStr">
        <is>
          <t>Asset Management Solutions | USM</t>
        </is>
      </c>
      <c r="B29" s="4" t="inlineStr">
        <is>
          <t xml:space="preserve"> </t>
        </is>
      </c>
      <c r="C29" s="4" t="inlineStr">
        <is>
          <t xml:space="preserve"> </t>
        </is>
      </c>
      <c r="D29" s="4" t="inlineStr">
        <is>
          <t xml:space="preserve"> </t>
        </is>
      </c>
      <c r="E29" s="4" t="inlineStr">
        <is>
          <t xml:space="preserve"> </t>
        </is>
      </c>
    </row>
    <row r="30">
      <c r="A30" s="3" t="inlineStr">
        <is>
          <t>Revenue disaggregation</t>
        </is>
      </c>
      <c r="B30" s="4" t="inlineStr">
        <is>
          <t xml:space="preserve"> </t>
        </is>
      </c>
      <c r="C30" s="4" t="inlineStr">
        <is>
          <t xml:space="preserve"> </t>
        </is>
      </c>
      <c r="D30" s="4" t="inlineStr">
        <is>
          <t xml:space="preserve"> </t>
        </is>
      </c>
      <c r="E30" s="4" t="inlineStr">
        <is>
          <t xml:space="preserve"> </t>
        </is>
      </c>
    </row>
    <row r="31">
      <c r="A31" s="4" t="inlineStr">
        <is>
          <t>Total revenue</t>
        </is>
      </c>
      <c r="B31" s="5" t="n">
        <v>14332</v>
      </c>
      <c r="C31" s="5" t="n">
        <v>11244</v>
      </c>
      <c r="D31" s="5" t="n">
        <v>28741</v>
      </c>
      <c r="E31" s="5" t="n">
        <v>20469</v>
      </c>
    </row>
    <row r="32">
      <c r="A32" s="4" t="inlineStr">
        <is>
          <t>Asset Management Solutions | Whole Asset Sales</t>
        </is>
      </c>
      <c r="B32" s="4" t="inlineStr">
        <is>
          <t xml:space="preserve"> </t>
        </is>
      </c>
      <c r="C32" s="4" t="inlineStr">
        <is>
          <t xml:space="preserve"> </t>
        </is>
      </c>
      <c r="D32" s="4" t="inlineStr">
        <is>
          <t xml:space="preserve"> </t>
        </is>
      </c>
      <c r="E32" s="4" t="inlineStr">
        <is>
          <t xml:space="preserve"> </t>
        </is>
      </c>
    </row>
    <row r="33">
      <c r="A33" s="3" t="inlineStr">
        <is>
          <t>Revenue disaggregation</t>
        </is>
      </c>
      <c r="B33" s="4" t="inlineStr">
        <is>
          <t xml:space="preserve"> </t>
        </is>
      </c>
      <c r="C33" s="4" t="inlineStr">
        <is>
          <t xml:space="preserve"> </t>
        </is>
      </c>
      <c r="D33" s="4" t="inlineStr">
        <is>
          <t xml:space="preserve"> </t>
        </is>
      </c>
      <c r="E33" s="4" t="inlineStr">
        <is>
          <t xml:space="preserve"> </t>
        </is>
      </c>
    </row>
    <row r="34">
      <c r="A34" s="4" t="inlineStr">
        <is>
          <t>Total revenue</t>
        </is>
      </c>
      <c r="B34" s="5" t="n">
        <v>92854</v>
      </c>
      <c r="C34" s="5" t="n">
        <v>42689</v>
      </c>
      <c r="D34" s="5" t="n">
        <v>144774</v>
      </c>
      <c r="E34" s="5" t="n">
        <v>56460</v>
      </c>
    </row>
    <row r="35">
      <c r="A35" s="4" t="inlineStr">
        <is>
          <t>Asset Management Solutions | Leasing</t>
        </is>
      </c>
      <c r="B35" s="4" t="inlineStr">
        <is>
          <t xml:space="preserve"> </t>
        </is>
      </c>
      <c r="C35" s="4" t="inlineStr">
        <is>
          <t xml:space="preserve"> </t>
        </is>
      </c>
      <c r="D35" s="4" t="inlineStr">
        <is>
          <t xml:space="preserve"> </t>
        </is>
      </c>
      <c r="E35" s="4" t="inlineStr">
        <is>
          <t xml:space="preserve"> </t>
        </is>
      </c>
    </row>
    <row r="36">
      <c r="A36" s="3" t="inlineStr">
        <is>
          <t>Revenue disaggregation</t>
        </is>
      </c>
      <c r="B36" s="4" t="inlineStr">
        <is>
          <t xml:space="preserve"> </t>
        </is>
      </c>
      <c r="C36" s="4" t="inlineStr">
        <is>
          <t xml:space="preserve"> </t>
        </is>
      </c>
      <c r="D36" s="4" t="inlineStr">
        <is>
          <t xml:space="preserve"> </t>
        </is>
      </c>
      <c r="E36" s="4" t="inlineStr">
        <is>
          <t xml:space="preserve"> </t>
        </is>
      </c>
    </row>
    <row r="37">
      <c r="A37" s="4" t="inlineStr">
        <is>
          <t>Total revenue</t>
        </is>
      </c>
      <c r="B37" s="5" t="n">
        <v>7355</v>
      </c>
      <c r="C37" s="5" t="n">
        <v>6366</v>
      </c>
      <c r="D37" s="5" t="n">
        <v>15556</v>
      </c>
      <c r="E37" s="5" t="n">
        <v>12622</v>
      </c>
    </row>
    <row r="38">
      <c r="A38" s="4" t="inlineStr">
        <is>
          <t>TechOps</t>
        </is>
      </c>
      <c r="B38" s="4" t="inlineStr">
        <is>
          <t xml:space="preserve"> </t>
        </is>
      </c>
      <c r="C38" s="4" t="inlineStr">
        <is>
          <t xml:space="preserve"> </t>
        </is>
      </c>
      <c r="D38" s="4" t="inlineStr">
        <is>
          <t xml:space="preserve"> </t>
        </is>
      </c>
      <c r="E38" s="4" t="inlineStr">
        <is>
          <t xml:space="preserve"> </t>
        </is>
      </c>
    </row>
    <row r="39">
      <c r="A39" s="3" t="inlineStr">
        <is>
          <t>Revenue disaggregation</t>
        </is>
      </c>
      <c r="B39" s="4" t="inlineStr">
        <is>
          <t xml:space="preserve"> </t>
        </is>
      </c>
      <c r="C39" s="4" t="inlineStr">
        <is>
          <t xml:space="preserve"> </t>
        </is>
      </c>
      <c r="D39" s="4" t="inlineStr">
        <is>
          <t xml:space="preserve"> </t>
        </is>
      </c>
      <c r="E39" s="4" t="inlineStr">
        <is>
          <t xml:space="preserve"> </t>
        </is>
      </c>
    </row>
    <row r="40">
      <c r="A40" s="4" t="inlineStr">
        <is>
          <t>Total revenue</t>
        </is>
      </c>
      <c r="B40" s="5" t="n">
        <v>25067</v>
      </c>
      <c r="C40" s="5" t="n">
        <v>31622</v>
      </c>
      <c r="D40" s="5" t="n">
        <v>73343</v>
      </c>
      <c r="E40" s="5" t="n">
        <v>60805</v>
      </c>
    </row>
    <row r="41">
      <c r="A41" s="4" t="inlineStr">
        <is>
          <t>TechOps | Product</t>
        </is>
      </c>
      <c r="B41" s="4" t="inlineStr">
        <is>
          <t xml:space="preserve"> </t>
        </is>
      </c>
      <c r="C41" s="4" t="inlineStr">
        <is>
          <t xml:space="preserve"> </t>
        </is>
      </c>
      <c r="D41" s="4" t="inlineStr">
        <is>
          <t xml:space="preserve"> </t>
        </is>
      </c>
      <c r="E41" s="4" t="inlineStr">
        <is>
          <t xml:space="preserve"> </t>
        </is>
      </c>
    </row>
    <row r="42">
      <c r="A42" s="3" t="inlineStr">
        <is>
          <t>Revenue disaggregation</t>
        </is>
      </c>
      <c r="B42" s="4" t="inlineStr">
        <is>
          <t xml:space="preserve"> </t>
        </is>
      </c>
      <c r="C42" s="4" t="inlineStr">
        <is>
          <t xml:space="preserve"> </t>
        </is>
      </c>
      <c r="D42" s="4" t="inlineStr">
        <is>
          <t xml:space="preserve"> </t>
        </is>
      </c>
      <c r="E42" s="4" t="inlineStr">
        <is>
          <t xml:space="preserve"> </t>
        </is>
      </c>
    </row>
    <row r="43">
      <c r="A43" s="4" t="inlineStr">
        <is>
          <t>Total revenue</t>
        </is>
      </c>
      <c r="B43" s="5" t="n">
        <v>1436</v>
      </c>
      <c r="C43" s="5" t="n">
        <v>2242</v>
      </c>
      <c r="D43" s="5" t="n">
        <v>27475</v>
      </c>
      <c r="E43" s="5" t="n">
        <v>4372</v>
      </c>
    </row>
    <row r="44">
      <c r="A44" s="4" t="inlineStr">
        <is>
          <t>TechOps | USM</t>
        </is>
      </c>
      <c r="B44" s="4" t="inlineStr">
        <is>
          <t xml:space="preserve"> </t>
        </is>
      </c>
      <c r="C44" s="4" t="inlineStr">
        <is>
          <t xml:space="preserve"> </t>
        </is>
      </c>
      <c r="D44" s="4" t="inlineStr">
        <is>
          <t xml:space="preserve"> </t>
        </is>
      </c>
      <c r="E44" s="4" t="inlineStr">
        <is>
          <t xml:space="preserve"> </t>
        </is>
      </c>
    </row>
    <row r="45">
      <c r="A45" s="3" t="inlineStr">
        <is>
          <t>Revenue disaggregation</t>
        </is>
      </c>
      <c r="B45" s="4" t="inlineStr">
        <is>
          <t xml:space="preserve"> </t>
        </is>
      </c>
      <c r="C45" s="4" t="inlineStr">
        <is>
          <t xml:space="preserve"> </t>
        </is>
      </c>
      <c r="D45" s="4" t="inlineStr">
        <is>
          <t xml:space="preserve"> </t>
        </is>
      </c>
      <c r="E45" s="4" t="inlineStr">
        <is>
          <t xml:space="preserve"> </t>
        </is>
      </c>
    </row>
    <row r="46">
      <c r="A46" s="4" t="inlineStr">
        <is>
          <t>Total revenue</t>
        </is>
      </c>
      <c r="B46" s="5" t="n">
        <v>935</v>
      </c>
      <c r="C46" s="5" t="n">
        <v>1116</v>
      </c>
      <c r="D46" s="5" t="n">
        <v>1754</v>
      </c>
      <c r="E46" s="5" t="n">
        <v>2259</v>
      </c>
    </row>
    <row r="47">
      <c r="A47" s="4" t="inlineStr">
        <is>
          <t>TechOps | Whole Asset Sales</t>
        </is>
      </c>
      <c r="B47" s="4" t="inlineStr">
        <is>
          <t xml:space="preserve"> </t>
        </is>
      </c>
      <c r="C47" s="4" t="inlineStr">
        <is>
          <t xml:space="preserve"> </t>
        </is>
      </c>
      <c r="D47" s="4" t="inlineStr">
        <is>
          <t xml:space="preserve"> </t>
        </is>
      </c>
      <c r="E47" s="4" t="inlineStr">
        <is>
          <t xml:space="preserve"> </t>
        </is>
      </c>
    </row>
    <row r="48">
      <c r="A48" s="3" t="inlineStr">
        <is>
          <t>Revenue disaggregation</t>
        </is>
      </c>
      <c r="B48" s="4" t="inlineStr">
        <is>
          <t xml:space="preserve"> </t>
        </is>
      </c>
      <c r="C48" s="4" t="inlineStr">
        <is>
          <t xml:space="preserve"> </t>
        </is>
      </c>
      <c r="D48" s="4" t="inlineStr">
        <is>
          <t xml:space="preserve"> </t>
        </is>
      </c>
      <c r="E48" s="4" t="inlineStr">
        <is>
          <t xml:space="preserve"> </t>
        </is>
      </c>
    </row>
    <row r="49">
      <c r="A49" s="4" t="inlineStr">
        <is>
          <t>Total revenue</t>
        </is>
      </c>
      <c r="B49" s="5" t="n">
        <v>-350</v>
      </c>
      <c r="C49" s="4" t="inlineStr">
        <is>
          <t xml:space="preserve"> </t>
        </is>
      </c>
      <c r="D49" s="5" t="n">
        <v>23605</v>
      </c>
      <c r="E49" s="4" t="inlineStr">
        <is>
          <t xml:space="preserve"> </t>
        </is>
      </c>
    </row>
    <row r="50">
      <c r="A50" s="4" t="inlineStr">
        <is>
          <t>TechOps | Engineered Solutions</t>
        </is>
      </c>
      <c r="B50" s="4" t="inlineStr">
        <is>
          <t xml:space="preserve"> </t>
        </is>
      </c>
      <c r="C50" s="4" t="inlineStr">
        <is>
          <t xml:space="preserve"> </t>
        </is>
      </c>
      <c r="D50" s="4" t="inlineStr">
        <is>
          <t xml:space="preserve"> </t>
        </is>
      </c>
      <c r="E50" s="4" t="inlineStr">
        <is>
          <t xml:space="preserve"> </t>
        </is>
      </c>
    </row>
    <row r="51">
      <c r="A51" s="3" t="inlineStr">
        <is>
          <t>Revenue disaggregation</t>
        </is>
      </c>
      <c r="B51" s="4" t="inlineStr">
        <is>
          <t xml:space="preserve"> </t>
        </is>
      </c>
      <c r="C51" s="4" t="inlineStr">
        <is>
          <t xml:space="preserve"> </t>
        </is>
      </c>
      <c r="D51" s="4" t="inlineStr">
        <is>
          <t xml:space="preserve"> </t>
        </is>
      </c>
      <c r="E51" s="4" t="inlineStr">
        <is>
          <t xml:space="preserve"> </t>
        </is>
      </c>
    </row>
    <row r="52">
      <c r="A52" s="4" t="inlineStr">
        <is>
          <t>Total revenue</t>
        </is>
      </c>
      <c r="B52" s="5" t="n">
        <v>851</v>
      </c>
      <c r="C52" s="5" t="n">
        <v>1126</v>
      </c>
      <c r="D52" s="5" t="n">
        <v>2116</v>
      </c>
      <c r="E52" s="5" t="n">
        <v>2113</v>
      </c>
    </row>
    <row r="53">
      <c r="A53" s="4" t="inlineStr">
        <is>
          <t>TechOps | Services</t>
        </is>
      </c>
      <c r="B53" s="4" t="inlineStr">
        <is>
          <t xml:space="preserve"> </t>
        </is>
      </c>
      <c r="C53" s="4" t="inlineStr">
        <is>
          <t xml:space="preserve"> </t>
        </is>
      </c>
      <c r="D53" s="4" t="inlineStr">
        <is>
          <t xml:space="preserve"> </t>
        </is>
      </c>
      <c r="E53" s="4" t="inlineStr">
        <is>
          <t xml:space="preserve"> </t>
        </is>
      </c>
    </row>
    <row r="54">
      <c r="A54" s="3" t="inlineStr">
        <is>
          <t>Revenue disaggregation</t>
        </is>
      </c>
      <c r="B54" s="4" t="inlineStr">
        <is>
          <t xml:space="preserve"> </t>
        </is>
      </c>
      <c r="C54" s="4" t="inlineStr">
        <is>
          <t xml:space="preserve"> </t>
        </is>
      </c>
      <c r="D54" s="4" t="inlineStr">
        <is>
          <t xml:space="preserve"> </t>
        </is>
      </c>
      <c r="E54" s="4" t="inlineStr">
        <is>
          <t xml:space="preserve"> </t>
        </is>
      </c>
    </row>
    <row r="55">
      <c r="A55" s="4" t="inlineStr">
        <is>
          <t>Total revenue</t>
        </is>
      </c>
      <c r="B55" s="6" t="n">
        <v>23631</v>
      </c>
      <c r="C55" s="6" t="n">
        <v>29380</v>
      </c>
      <c r="D55" s="6" t="n">
        <v>45868</v>
      </c>
      <c r="E55" s="6" t="n">
        <v>564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Jun. 30, 2022</t>
        </is>
      </c>
      <c r="C1" s="2" t="inlineStr">
        <is>
          <t>Dec. 31, 2021</t>
        </is>
      </c>
      <c r="D1" s="2" t="inlineStr">
        <is>
          <t>Jun. 30, 2021</t>
        </is>
      </c>
    </row>
    <row r="2">
      <c r="A2" s="3" t="inlineStr">
        <is>
          <t>INVENTORY</t>
        </is>
      </c>
      <c r="B2" s="4" t="inlineStr">
        <is>
          <t xml:space="preserve"> </t>
        </is>
      </c>
      <c r="C2" s="4" t="inlineStr">
        <is>
          <t xml:space="preserve"> </t>
        </is>
      </c>
      <c r="D2" s="4" t="inlineStr">
        <is>
          <t xml:space="preserve"> </t>
        </is>
      </c>
    </row>
    <row r="3">
      <c r="A3" s="4" t="inlineStr">
        <is>
          <t>Used serviceable materials</t>
        </is>
      </c>
      <c r="B3" s="6" t="n">
        <v>58162</v>
      </c>
      <c r="C3" s="6" t="n">
        <v>65496</v>
      </c>
      <c r="D3" s="4" t="inlineStr">
        <is>
          <t xml:space="preserve"> </t>
        </is>
      </c>
    </row>
    <row r="4">
      <c r="A4" s="4" t="inlineStr">
        <is>
          <t>Work-in-process</t>
        </is>
      </c>
      <c r="B4" s="5" t="n">
        <v>22696</v>
      </c>
      <c r="C4" s="5" t="n">
        <v>12462</v>
      </c>
      <c r="D4" s="4" t="inlineStr">
        <is>
          <t xml:space="preserve"> </t>
        </is>
      </c>
    </row>
    <row r="5">
      <c r="A5" s="4" t="inlineStr">
        <is>
          <t>Whole assets</t>
        </is>
      </c>
      <c r="B5" s="5" t="n">
        <v>60552</v>
      </c>
      <c r="C5" s="5" t="n">
        <v>81335</v>
      </c>
      <c r="D5" s="4" t="inlineStr">
        <is>
          <t xml:space="preserve"> </t>
        </is>
      </c>
    </row>
    <row r="6">
      <c r="A6" s="4" t="inlineStr">
        <is>
          <t>Inventory, Net, Total</t>
        </is>
      </c>
      <c r="B6" s="5" t="n">
        <v>141410</v>
      </c>
      <c r="C6" s="5" t="n">
        <v>159293</v>
      </c>
      <c r="D6" s="4" t="inlineStr">
        <is>
          <t xml:space="preserve"> </t>
        </is>
      </c>
    </row>
    <row r="7">
      <c r="A7" s="4" t="inlineStr">
        <is>
          <t>Less short term</t>
        </is>
      </c>
      <c r="B7" s="5" t="n">
        <v>-74327</v>
      </c>
      <c r="C7" s="5" t="n">
        <v>-81759</v>
      </c>
      <c r="D7" s="4" t="inlineStr">
        <is>
          <t xml:space="preserve"> </t>
        </is>
      </c>
    </row>
    <row r="8">
      <c r="A8" s="4" t="inlineStr">
        <is>
          <t>Inventory, Noncurrent</t>
        </is>
      </c>
      <c r="B8" s="5" t="n">
        <v>67083</v>
      </c>
      <c r="C8" s="6" t="n">
        <v>77534</v>
      </c>
      <c r="D8" s="4" t="inlineStr">
        <is>
          <t xml:space="preserve"> </t>
        </is>
      </c>
    </row>
    <row r="9">
      <c r="A9" s="4" t="inlineStr">
        <is>
          <t>Inventory reserve</t>
        </is>
      </c>
      <c r="B9" s="6" t="n">
        <v>1800</v>
      </c>
      <c r="C9" s="4" t="inlineStr">
        <is>
          <t xml:space="preserve"> </t>
        </is>
      </c>
      <c r="D9" s="6" t="n">
        <v>4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TANGIBLE ASSETS (Details) - USD ($) $ in Thousands</t>
        </is>
      </c>
      <c r="B1" s="2" t="inlineStr">
        <is>
          <t>Jun. 30, 2022</t>
        </is>
      </c>
      <c r="C1" s="2" t="inlineStr">
        <is>
          <t>Dec. 31, 2021</t>
        </is>
      </c>
    </row>
    <row r="2">
      <c r="A2" s="3" t="inlineStr">
        <is>
          <t>Intangible assets</t>
        </is>
      </c>
      <c r="B2" s="4" t="inlineStr">
        <is>
          <t xml:space="preserve"> </t>
        </is>
      </c>
      <c r="C2" s="4" t="inlineStr">
        <is>
          <t xml:space="preserve"> </t>
        </is>
      </c>
    </row>
    <row r="3">
      <c r="A3" s="4" t="inlineStr">
        <is>
          <t>Goodwill</t>
        </is>
      </c>
      <c r="B3" s="6" t="n">
        <v>19860</v>
      </c>
      <c r="C3" s="6" t="n">
        <v>19860</v>
      </c>
    </row>
    <row r="4">
      <c r="A4" s="4" t="inlineStr">
        <is>
          <t>Intangible assets with indefinite lives and goodwill</t>
        </is>
      </c>
      <c r="B4" s="5" t="n">
        <v>30190</v>
      </c>
      <c r="C4" s="5" t="n">
        <v>30190</v>
      </c>
    </row>
    <row r="5">
      <c r="A5" s="4" t="inlineStr">
        <is>
          <t>TechOps | AC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Goodwill</t>
        </is>
      </c>
      <c r="B7" s="5" t="n">
        <v>63</v>
      </c>
      <c r="C7" s="5" t="n">
        <v>63</v>
      </c>
    </row>
    <row r="8">
      <c r="A8" s="4" t="inlineStr">
        <is>
          <t>TechOps | ACS | Certification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tangible assets with indefinite lives excluding goodwill</t>
        </is>
      </c>
      <c r="B10" s="5" t="n">
        <v>7300</v>
      </c>
      <c r="C10" s="5" t="n">
        <v>7300</v>
      </c>
    </row>
    <row r="11">
      <c r="A11" s="4" t="inlineStr">
        <is>
          <t>TechOps | ACS | Trademark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 with indefinite lives excluding goodwill</t>
        </is>
      </c>
      <c r="B13" s="5" t="n">
        <v>600</v>
      </c>
      <c r="C13" s="5" t="n">
        <v>600</v>
      </c>
    </row>
    <row r="14">
      <c r="A14" s="4" t="inlineStr">
        <is>
          <t>TechOps | ALG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Goodwill</t>
        </is>
      </c>
      <c r="B16" s="5" t="n">
        <v>379</v>
      </c>
      <c r="C16" s="5" t="n">
        <v>379</v>
      </c>
    </row>
    <row r="17">
      <c r="A17" s="4" t="inlineStr">
        <is>
          <t>TechOps | ALGS | Certification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Intangible assets with indefinite lives excluding goodwill</t>
        </is>
      </c>
      <c r="B19" s="5" t="n">
        <v>710</v>
      </c>
      <c r="C19" s="5" t="n">
        <v>710</v>
      </c>
    </row>
    <row r="20">
      <c r="A20" s="4" t="inlineStr">
        <is>
          <t>TechOps | ACT</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Goodwill</t>
        </is>
      </c>
      <c r="B22" s="5" t="n">
        <v>6002</v>
      </c>
      <c r="C22" s="5" t="n">
        <v>6002</v>
      </c>
    </row>
    <row r="23">
      <c r="A23" s="4" t="inlineStr">
        <is>
          <t>TechOps | ACT | FAA Certificates</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Intangible assets with indefinite lives excluding goodwill</t>
        </is>
      </c>
      <c r="B25" s="5" t="n">
        <v>796</v>
      </c>
      <c r="C25" s="5" t="n">
        <v>796</v>
      </c>
    </row>
    <row r="26">
      <c r="A26" s="4" t="inlineStr">
        <is>
          <t>TechOps | ACT | Trademarks</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Intangible assets with indefinite lives excluding goodwill</t>
        </is>
      </c>
      <c r="B28" s="5" t="n">
        <v>200</v>
      </c>
      <c r="C28" s="5" t="n">
        <v>200</v>
      </c>
    </row>
    <row r="29">
      <c r="A29" s="4" t="inlineStr">
        <is>
          <t>Asset Management Solutions | Qwest | Certifications</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Intangible assets with indefinite lives excluding goodwill</t>
        </is>
      </c>
      <c r="B31" s="5" t="n">
        <v>724</v>
      </c>
      <c r="C31" s="5" t="n">
        <v>724</v>
      </c>
    </row>
    <row r="32">
      <c r="A32" s="4" t="inlineStr">
        <is>
          <t>Goodwill</t>
        </is>
      </c>
      <c r="B32" s="6" t="n">
        <v>13416</v>
      </c>
      <c r="C32" s="6" t="n">
        <v>134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39608</v>
      </c>
      <c r="C4" s="6" t="n">
        <v>91921</v>
      </c>
      <c r="D4" s="6" t="n">
        <v>262414</v>
      </c>
      <c r="E4" s="6" t="n">
        <v>150356</v>
      </c>
    </row>
    <row r="5">
      <c r="A5" s="3" t="inlineStr">
        <is>
          <t>Cost of sales and operating expenses:</t>
        </is>
      </c>
      <c r="B5" s="4" t="inlineStr">
        <is>
          <t xml:space="preserve"> </t>
        </is>
      </c>
      <c r="C5" s="4" t="inlineStr">
        <is>
          <t xml:space="preserve"> </t>
        </is>
      </c>
      <c r="D5" s="4" t="inlineStr">
        <is>
          <t xml:space="preserve"> </t>
        </is>
      </c>
      <c r="E5" s="4" t="inlineStr">
        <is>
          <t xml:space="preserve"> </t>
        </is>
      </c>
    </row>
    <row r="6">
      <c r="A6" s="4" t="inlineStr">
        <is>
          <t>Total cost of sales</t>
        </is>
      </c>
      <c r="B6" s="5" t="n">
        <v>84628</v>
      </c>
      <c r="C6" s="5" t="n">
        <v>61183</v>
      </c>
      <c r="D6" s="5" t="n">
        <v>160731</v>
      </c>
      <c r="E6" s="5" t="n">
        <v>99783</v>
      </c>
    </row>
    <row r="7">
      <c r="A7" s="4" t="inlineStr">
        <is>
          <t>Gross profit</t>
        </is>
      </c>
      <c r="B7" s="5" t="n">
        <v>54980</v>
      </c>
      <c r="C7" s="5" t="n">
        <v>30738</v>
      </c>
      <c r="D7" s="5" t="n">
        <v>101683</v>
      </c>
      <c r="E7" s="5" t="n">
        <v>50573</v>
      </c>
    </row>
    <row r="8">
      <c r="A8" s="4" t="inlineStr">
        <is>
          <t>Selling, general, and administrative expenses</t>
        </is>
      </c>
      <c r="B8" s="5" t="n">
        <v>23503</v>
      </c>
      <c r="C8" s="5" t="n">
        <v>16966</v>
      </c>
      <c r="D8" s="5" t="n">
        <v>47269</v>
      </c>
      <c r="E8" s="5" t="n">
        <v>30276</v>
      </c>
    </row>
    <row r="9">
      <c r="A9" s="4" t="inlineStr">
        <is>
          <t>Payroll support program proceeds</t>
        </is>
      </c>
      <c r="B9" s="4" t="inlineStr">
        <is>
          <t xml:space="preserve"> </t>
        </is>
      </c>
      <c r="C9" s="5" t="n">
        <v>-8405</v>
      </c>
      <c r="D9" s="4" t="inlineStr">
        <is>
          <t xml:space="preserve"> </t>
        </is>
      </c>
      <c r="E9" s="5" t="n">
        <v>-14768</v>
      </c>
    </row>
    <row r="10">
      <c r="A10" s="4" t="inlineStr">
        <is>
          <t>Income from operations</t>
        </is>
      </c>
      <c r="B10" s="5" t="n">
        <v>31477</v>
      </c>
      <c r="C10" s="5" t="n">
        <v>22177</v>
      </c>
      <c r="D10" s="5" t="n">
        <v>54414</v>
      </c>
      <c r="E10" s="5" t="n">
        <v>35065</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183</v>
      </c>
      <c r="C12" s="5" t="n">
        <v>-251</v>
      </c>
      <c r="D12" s="5" t="n">
        <v>-378</v>
      </c>
      <c r="E12" s="5" t="n">
        <v>-509</v>
      </c>
    </row>
    <row r="13">
      <c r="A13" s="4" t="inlineStr">
        <is>
          <t>Other income, net</t>
        </is>
      </c>
      <c r="B13" s="5" t="n">
        <v>116</v>
      </c>
      <c r="C13" s="5" t="n">
        <v>155</v>
      </c>
      <c r="D13" s="5" t="n">
        <v>481</v>
      </c>
      <c r="E13" s="5" t="n">
        <v>249</v>
      </c>
    </row>
    <row r="14">
      <c r="A14" s="4" t="inlineStr">
        <is>
          <t>Change in fair value of warrant liability</t>
        </is>
      </c>
      <c r="B14" s="5" t="n">
        <v>1382</v>
      </c>
      <c r="C14" s="5" t="n">
        <v>-407</v>
      </c>
      <c r="D14" s="5" t="n">
        <v>148</v>
      </c>
      <c r="E14" s="5" t="n">
        <v>-631</v>
      </c>
    </row>
    <row r="15">
      <c r="A15" s="4" t="inlineStr">
        <is>
          <t>Total other income (expenses)</t>
        </is>
      </c>
      <c r="B15" s="5" t="n">
        <v>1315</v>
      </c>
      <c r="C15" s="5" t="n">
        <v>-503</v>
      </c>
      <c r="D15" s="5" t="n">
        <v>251</v>
      </c>
      <c r="E15" s="5" t="n">
        <v>-891</v>
      </c>
    </row>
    <row r="16">
      <c r="A16" s="4" t="inlineStr">
        <is>
          <t>Income before income tax provision</t>
        </is>
      </c>
      <c r="B16" s="5" t="n">
        <v>32792</v>
      </c>
      <c r="C16" s="5" t="n">
        <v>21674</v>
      </c>
      <c r="D16" s="5" t="n">
        <v>54665</v>
      </c>
      <c r="E16" s="5" t="n">
        <v>34174</v>
      </c>
    </row>
    <row r="17">
      <c r="A17" s="4" t="inlineStr">
        <is>
          <t>Income tax expense</t>
        </is>
      </c>
      <c r="B17" s="5" t="n">
        <v>-6337</v>
      </c>
      <c r="C17" s="5" t="n">
        <v>-5126</v>
      </c>
      <c r="D17" s="5" t="n">
        <v>-10984</v>
      </c>
      <c r="E17" s="5" t="n">
        <v>-7608</v>
      </c>
    </row>
    <row r="18">
      <c r="A18" s="4" t="inlineStr">
        <is>
          <t>Net income</t>
        </is>
      </c>
      <c r="B18" s="6" t="n">
        <v>26455</v>
      </c>
      <c r="C18" s="6" t="n">
        <v>16548</v>
      </c>
      <c r="D18" s="6" t="n">
        <v>43681</v>
      </c>
      <c r="E18" s="6" t="n">
        <v>26566</v>
      </c>
    </row>
    <row r="19">
      <c r="A19" s="3" t="inlineStr">
        <is>
          <t>Earnings per share - basic</t>
        </is>
      </c>
      <c r="B19" s="4" t="inlineStr">
        <is>
          <t xml:space="preserve"> </t>
        </is>
      </c>
      <c r="C19" s="4" t="inlineStr">
        <is>
          <t xml:space="preserve"> </t>
        </is>
      </c>
      <c r="D19" s="4" t="inlineStr">
        <is>
          <t xml:space="preserve"> </t>
        </is>
      </c>
      <c r="E19" s="4" t="inlineStr">
        <is>
          <t xml:space="preserve"> </t>
        </is>
      </c>
    </row>
    <row r="20">
      <c r="A20" s="4" t="inlineStr">
        <is>
          <t>Earnings per share - basic</t>
        </is>
      </c>
      <c r="B20" s="8" t="n">
        <v>0.51</v>
      </c>
      <c r="C20" s="8" t="n">
        <v>0.39</v>
      </c>
      <c r="D20" s="8" t="n">
        <v>0.85</v>
      </c>
      <c r="E20" s="8" t="n">
        <v>0.62</v>
      </c>
    </row>
    <row r="21">
      <c r="A21" s="3" t="inlineStr">
        <is>
          <t>Earnings per share - diluted</t>
        </is>
      </c>
      <c r="B21" s="4" t="inlineStr">
        <is>
          <t xml:space="preserve"> </t>
        </is>
      </c>
      <c r="C21" s="4" t="inlineStr">
        <is>
          <t xml:space="preserve"> </t>
        </is>
      </c>
      <c r="D21" s="4" t="inlineStr">
        <is>
          <t xml:space="preserve"> </t>
        </is>
      </c>
      <c r="E21" s="4" t="inlineStr">
        <is>
          <t xml:space="preserve"> </t>
        </is>
      </c>
    </row>
    <row r="22">
      <c r="A22" s="4" t="inlineStr">
        <is>
          <t>Earnings per share - diluted</t>
        </is>
      </c>
      <c r="B22" s="8" t="n">
        <v>0.47</v>
      </c>
      <c r="C22" s="8" t="n">
        <v>0.38</v>
      </c>
      <c r="D22" s="8" t="n">
        <v>0.8100000000000001</v>
      </c>
      <c r="E22" s="8" t="n">
        <v>0.61</v>
      </c>
    </row>
    <row r="23">
      <c r="A23" s="4" t="inlineStr">
        <is>
          <t>Product</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108622</v>
      </c>
      <c r="C25" s="6" t="n">
        <v>56175</v>
      </c>
      <c r="D25" s="6" t="n">
        <v>200990</v>
      </c>
      <c r="E25" s="6" t="n">
        <v>81301</v>
      </c>
    </row>
    <row r="26">
      <c r="A26" s="3" t="inlineStr">
        <is>
          <t>Cost of sales and operating expenses:</t>
        </is>
      </c>
      <c r="B26" s="4" t="inlineStr">
        <is>
          <t xml:space="preserve"> </t>
        </is>
      </c>
      <c r="C26" s="4" t="inlineStr">
        <is>
          <t xml:space="preserve"> </t>
        </is>
      </c>
      <c r="D26" s="4" t="inlineStr">
        <is>
          <t xml:space="preserve"> </t>
        </is>
      </c>
      <c r="E26" s="4" t="inlineStr">
        <is>
          <t xml:space="preserve"> </t>
        </is>
      </c>
    </row>
    <row r="27">
      <c r="A27" s="4" t="inlineStr">
        <is>
          <t>Total cost of sales</t>
        </is>
      </c>
      <c r="B27" s="5" t="n">
        <v>63019</v>
      </c>
      <c r="C27" s="5" t="n">
        <v>40387</v>
      </c>
      <c r="D27" s="5" t="n">
        <v>120947</v>
      </c>
      <c r="E27" s="5" t="n">
        <v>54193</v>
      </c>
    </row>
    <row r="28">
      <c r="A28" s="4" t="inlineStr">
        <is>
          <t>Leasing</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7355</v>
      </c>
      <c r="C30" s="5" t="n">
        <v>6366</v>
      </c>
      <c r="D30" s="5" t="n">
        <v>15556</v>
      </c>
      <c r="E30" s="5" t="n">
        <v>12622</v>
      </c>
    </row>
    <row r="31">
      <c r="A31" s="3" t="inlineStr">
        <is>
          <t>Cost of sales and operating expenses:</t>
        </is>
      </c>
      <c r="B31" s="4" t="inlineStr">
        <is>
          <t xml:space="preserve"> </t>
        </is>
      </c>
      <c r="C31" s="4" t="inlineStr">
        <is>
          <t xml:space="preserve"> </t>
        </is>
      </c>
      <c r="D31" s="4" t="inlineStr">
        <is>
          <t xml:space="preserve"> </t>
        </is>
      </c>
      <c r="E31" s="4" t="inlineStr">
        <is>
          <t xml:space="preserve"> </t>
        </is>
      </c>
    </row>
    <row r="32">
      <c r="A32" s="4" t="inlineStr">
        <is>
          <t>Total cost of sales</t>
        </is>
      </c>
      <c r="B32" s="5" t="n">
        <v>2531</v>
      </c>
      <c r="C32" s="5" t="n">
        <v>2464</v>
      </c>
      <c r="D32" s="5" t="n">
        <v>4720</v>
      </c>
      <c r="E32" s="5" t="n">
        <v>5231</v>
      </c>
    </row>
    <row r="33">
      <c r="A33" s="4" t="inlineStr">
        <is>
          <t>Servic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23631</v>
      </c>
      <c r="C35" s="5" t="n">
        <v>29380</v>
      </c>
      <c r="D35" s="5" t="n">
        <v>45868</v>
      </c>
      <c r="E35" s="5" t="n">
        <v>56433</v>
      </c>
    </row>
    <row r="36">
      <c r="A36" s="3" t="inlineStr">
        <is>
          <t>Cost of sales and operating expenses:</t>
        </is>
      </c>
      <c r="B36" s="4" t="inlineStr">
        <is>
          <t xml:space="preserve"> </t>
        </is>
      </c>
      <c r="C36" s="4" t="inlineStr">
        <is>
          <t xml:space="preserve"> </t>
        </is>
      </c>
      <c r="D36" s="4" t="inlineStr">
        <is>
          <t xml:space="preserve"> </t>
        </is>
      </c>
      <c r="E36" s="4" t="inlineStr">
        <is>
          <t xml:space="preserve"> </t>
        </is>
      </c>
    </row>
    <row r="37">
      <c r="A37" s="4" t="inlineStr">
        <is>
          <t>Total cost of sales</t>
        </is>
      </c>
      <c r="B37" s="6" t="n">
        <v>19078</v>
      </c>
      <c r="C37" s="6" t="n">
        <v>18332</v>
      </c>
      <c r="D37" s="6" t="n">
        <v>35064</v>
      </c>
      <c r="E37" s="6" t="n">
        <v>403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Estimated useful lives (Details) - USD ($) $ in Thousands</t>
        </is>
      </c>
      <c r="B1" s="2" t="inlineStr">
        <is>
          <t>6 Months Ended</t>
        </is>
      </c>
    </row>
    <row r="2">
      <c r="B2" s="2" t="inlineStr">
        <is>
          <t>Jun. 30, 2022</t>
        </is>
      </c>
      <c r="C2" s="2" t="inlineStr">
        <is>
          <t>Dec. 31, 2021</t>
        </is>
      </c>
    </row>
    <row r="3">
      <c r="A3" s="3" t="inlineStr">
        <is>
          <t>Intangible assets</t>
        </is>
      </c>
      <c r="B3" s="4" t="inlineStr">
        <is>
          <t xml:space="preserve"> </t>
        </is>
      </c>
      <c r="C3" s="4" t="inlineStr">
        <is>
          <t xml:space="preserve"> </t>
        </is>
      </c>
    </row>
    <row r="4">
      <c r="A4" s="4" t="inlineStr">
        <is>
          <t>Total intangible assets with definite lives</t>
        </is>
      </c>
      <c r="B4" s="6" t="n">
        <v>14853</v>
      </c>
      <c r="C4" s="6" t="n">
        <v>15908</v>
      </c>
    </row>
    <row r="5">
      <c r="A5" s="4" t="inlineStr">
        <is>
          <t>Asset Management Solutions | Qwest | Customer relationship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Useful life (in years)</t>
        </is>
      </c>
      <c r="B7" s="4" t="inlineStr">
        <is>
          <t>10 years</t>
        </is>
      </c>
      <c r="C7" s="4" t="inlineStr">
        <is>
          <t xml:space="preserve"> </t>
        </is>
      </c>
    </row>
    <row r="8">
      <c r="A8" s="4" t="inlineStr">
        <is>
          <t>Total intangible assets with definite lives</t>
        </is>
      </c>
      <c r="B8" s="6" t="n">
        <v>6627</v>
      </c>
      <c r="C8" s="5" t="n">
        <v>7109</v>
      </c>
    </row>
    <row r="9">
      <c r="A9" s="4" t="inlineStr">
        <is>
          <t>TechOps | ACS | Customer relationship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Useful life (in years)</t>
        </is>
      </c>
      <c r="B11" s="4" t="inlineStr">
        <is>
          <t>10 years</t>
        </is>
      </c>
      <c r="C11" s="4" t="inlineStr">
        <is>
          <t xml:space="preserve"> </t>
        </is>
      </c>
    </row>
    <row r="12">
      <c r="A12" s="4" t="inlineStr">
        <is>
          <t>Total intangible assets with definite lives</t>
        </is>
      </c>
      <c r="B12" s="6" t="n">
        <v>1348</v>
      </c>
      <c r="C12" s="5" t="n">
        <v>1453</v>
      </c>
    </row>
    <row r="13">
      <c r="A13" s="4" t="inlineStr">
        <is>
          <t>TechOps | ALGS | Customer relationship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Useful life (in years)</t>
        </is>
      </c>
      <c r="B15" s="4" t="inlineStr">
        <is>
          <t>10 years</t>
        </is>
      </c>
      <c r="C15" s="4" t="inlineStr">
        <is>
          <t xml:space="preserve"> </t>
        </is>
      </c>
    </row>
    <row r="16">
      <c r="A16" s="4" t="inlineStr">
        <is>
          <t>Total intangible assets with definite lives</t>
        </is>
      </c>
      <c r="B16" s="6" t="n">
        <v>60</v>
      </c>
      <c r="C16" s="5" t="n">
        <v>70</v>
      </c>
    </row>
    <row r="17">
      <c r="A17" s="4" t="inlineStr">
        <is>
          <t>TechOps | ACT | Customer relationship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Useful life (in years)</t>
        </is>
      </c>
      <c r="B19" s="4" t="inlineStr">
        <is>
          <t>10 years</t>
        </is>
      </c>
      <c r="C19" s="4" t="inlineStr">
        <is>
          <t xml:space="preserve"> </t>
        </is>
      </c>
    </row>
    <row r="20">
      <c r="A20" s="4" t="inlineStr">
        <is>
          <t>Total intangible assets with definite lives</t>
        </is>
      </c>
      <c r="B20" s="6" t="n">
        <v>6818</v>
      </c>
      <c r="C20" s="6" t="n">
        <v>72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TANGIBLE ASSETS - Amortiz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9" t="n">
        <v>0.6</v>
      </c>
      <c r="C4" s="9" t="n">
        <v>0.5</v>
      </c>
      <c r="D4" s="9" t="n">
        <v>1.1</v>
      </c>
      <c r="E4" s="9" t="n">
        <v>1.1</v>
      </c>
      <c r="F4" s="4" t="inlineStr">
        <is>
          <t xml:space="preserve"> </t>
        </is>
      </c>
    </row>
    <row r="5">
      <c r="A5" s="4" t="inlineStr">
        <is>
          <t>Accumulated amortization</t>
        </is>
      </c>
      <c r="B5" s="9" t="n">
        <v>6.2</v>
      </c>
      <c r="C5" s="4" t="inlineStr">
        <is>
          <t xml:space="preserve"> </t>
        </is>
      </c>
      <c r="D5" s="9" t="n">
        <v>6.2</v>
      </c>
      <c r="E5" s="4" t="inlineStr">
        <is>
          <t xml:space="preserve"> </t>
        </is>
      </c>
      <c r="F5" s="9" t="n">
        <v>5.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USD ($) $ in Thousands</t>
        </is>
      </c>
      <c r="B1" s="2" t="inlineStr">
        <is>
          <t>6 Months Ended</t>
        </is>
      </c>
    </row>
    <row r="2">
      <c r="B2" s="2" t="inlineStr">
        <is>
          <t>Jun. 30, 2022</t>
        </is>
      </c>
      <c r="C2" s="2" t="inlineStr">
        <is>
          <t>Dec. 31, 2021</t>
        </is>
      </c>
    </row>
    <row r="3">
      <c r="A3" s="3" t="inlineStr">
        <is>
          <t>Property, Plant and Equipment</t>
        </is>
      </c>
      <c r="B3" s="4" t="inlineStr">
        <is>
          <t xml:space="preserve"> </t>
        </is>
      </c>
      <c r="C3" s="4" t="inlineStr">
        <is>
          <t xml:space="preserve"> </t>
        </is>
      </c>
    </row>
    <row r="4">
      <c r="A4" s="4" t="inlineStr">
        <is>
          <t>Property and equipment, gross</t>
        </is>
      </c>
      <c r="B4" s="6" t="n">
        <v>31028</v>
      </c>
      <c r="C4" s="6" t="n">
        <v>27280</v>
      </c>
    </row>
    <row r="5">
      <c r="A5" s="4" t="inlineStr">
        <is>
          <t>Less accumulated depreciation</t>
        </is>
      </c>
      <c r="B5" s="5" t="n">
        <v>-20976</v>
      </c>
      <c r="C5" s="5" t="n">
        <v>-19930</v>
      </c>
    </row>
    <row r="6">
      <c r="A6" s="4" t="inlineStr">
        <is>
          <t>Property and equipment, net</t>
        </is>
      </c>
      <c r="B6" s="5" t="n">
        <v>10052</v>
      </c>
      <c r="C6" s="5" t="n">
        <v>7350</v>
      </c>
    </row>
    <row r="7">
      <c r="A7" s="4" t="inlineStr">
        <is>
          <t>Tooling and equipment</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and equipment, gross</t>
        </is>
      </c>
      <c r="B9" s="5" t="n">
        <v>14001</v>
      </c>
      <c r="C9" s="5" t="n">
        <v>13530</v>
      </c>
    </row>
    <row r="10">
      <c r="A10" s="4" t="inlineStr">
        <is>
          <t>Furniture and other equipment</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and equipment, gross</t>
        </is>
      </c>
      <c r="B12" s="6" t="n">
        <v>9269</v>
      </c>
      <c r="C12" s="5" t="n">
        <v>7928</v>
      </c>
    </row>
    <row r="13">
      <c r="A13" s="4" t="inlineStr">
        <is>
          <t>Useful life (in years)</t>
        </is>
      </c>
      <c r="B13" s="4" t="inlineStr">
        <is>
          <t>5 years</t>
        </is>
      </c>
      <c r="C13" s="4" t="inlineStr">
        <is>
          <t xml:space="preserve"> </t>
        </is>
      </c>
    </row>
    <row r="14">
      <c r="A14" s="4" t="inlineStr">
        <is>
          <t>Computer software</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and equipment, gross</t>
        </is>
      </c>
      <c r="B16" s="6" t="n">
        <v>2152</v>
      </c>
      <c r="C16" s="5" t="n">
        <v>1998</v>
      </c>
    </row>
    <row r="17">
      <c r="A17" s="4" t="inlineStr">
        <is>
          <t>Useful life (in years)</t>
        </is>
      </c>
      <c r="B17" s="4" t="inlineStr">
        <is>
          <t>5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6" t="n">
        <v>5414</v>
      </c>
      <c r="C20" s="5" t="n">
        <v>3632</v>
      </c>
    </row>
    <row r="21">
      <c r="A21" s="4" t="inlineStr">
        <is>
          <t>Equipment under capital lease</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and equipment, gross</t>
        </is>
      </c>
      <c r="B23" s="6" t="n">
        <v>192</v>
      </c>
      <c r="C23" s="6" t="n">
        <v>192</v>
      </c>
    </row>
    <row r="24">
      <c r="A24" s="4" t="inlineStr">
        <is>
          <t>Useful life (in years)</t>
        </is>
      </c>
      <c r="B24" s="4" t="inlineStr">
        <is>
          <t>5 years</t>
        </is>
      </c>
      <c r="C24" s="4" t="inlineStr">
        <is>
          <t xml:space="preserve"> </t>
        </is>
      </c>
    </row>
    <row r="25">
      <c r="A25" s="4" t="inlineStr">
        <is>
          <t>Minimum | Tooling and equipment</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Useful life (in years)</t>
        </is>
      </c>
      <c r="B27" s="4" t="inlineStr">
        <is>
          <t>7 years</t>
        </is>
      </c>
      <c r="C27" s="4" t="inlineStr">
        <is>
          <t xml:space="preserve"> </t>
        </is>
      </c>
    </row>
    <row r="28">
      <c r="A28" s="4" t="inlineStr">
        <is>
          <t>Minimum | Leasehold improvements</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Useful life (in years)</t>
        </is>
      </c>
      <c r="B30" s="4" t="inlineStr">
        <is>
          <t>3 years</t>
        </is>
      </c>
      <c r="C30" s="4" t="inlineStr">
        <is>
          <t xml:space="preserve"> </t>
        </is>
      </c>
    </row>
    <row r="31">
      <c r="A31" s="4" t="inlineStr">
        <is>
          <t>Maximum | Tooling and equipment</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Useful life (in years)</t>
        </is>
      </c>
      <c r="B33" s="4" t="inlineStr">
        <is>
          <t>15 years</t>
        </is>
      </c>
      <c r="C33" s="4" t="inlineStr">
        <is>
          <t xml:space="preserve"> </t>
        </is>
      </c>
    </row>
    <row r="34">
      <c r="A34" s="4" t="inlineStr">
        <is>
          <t>Maximum | Leasehold improvements</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Useful life (in years)</t>
        </is>
      </c>
      <c r="B36" s="4" t="inlineStr">
        <is>
          <t>6 years</t>
        </is>
      </c>
      <c r="C3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5</v>
      </c>
      <c r="C4" s="9" t="n">
        <v>0.5</v>
      </c>
      <c r="D4" s="6" t="n">
        <v>1</v>
      </c>
      <c r="E4" s="6"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RENTAL REVENUES AND AIRCRAFT AND ENGINES HELD FOR LEASE - Compon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800</v>
      </c>
      <c r="C4" s="6" t="n">
        <v>2200</v>
      </c>
      <c r="D4" s="6" t="n">
        <v>3700</v>
      </c>
      <c r="E4" s="6" t="n">
        <v>4600</v>
      </c>
      <c r="F4" s="4" t="inlineStr">
        <is>
          <t xml:space="preserve"> </t>
        </is>
      </c>
    </row>
    <row r="5">
      <c r="A5" s="4" t="inlineStr">
        <is>
          <t>Contingent rental fees</t>
        </is>
      </c>
      <c r="B5" s="6" t="n">
        <v>3000</v>
      </c>
      <c r="C5" s="6" t="n">
        <v>1800</v>
      </c>
      <c r="D5" s="6" t="n">
        <v>6500</v>
      </c>
      <c r="E5" s="6" t="n">
        <v>2900</v>
      </c>
      <c r="F5" s="4" t="inlineStr">
        <is>
          <t xml:space="preserve"> </t>
        </is>
      </c>
    </row>
    <row r="6">
      <c r="A6" s="4" t="inlineStr">
        <is>
          <t>Lease term (in years)</t>
        </is>
      </c>
      <c r="B6" s="4" t="inlineStr">
        <is>
          <t>2 years</t>
        </is>
      </c>
      <c r="C6" s="4" t="inlineStr">
        <is>
          <t xml:space="preserve"> </t>
        </is>
      </c>
      <c r="D6" s="4" t="inlineStr">
        <is>
          <t>2 years</t>
        </is>
      </c>
      <c r="E6" s="4" t="inlineStr">
        <is>
          <t xml:space="preserve"> </t>
        </is>
      </c>
      <c r="F6" s="4" t="inlineStr">
        <is>
          <t xml:space="preserve"> </t>
        </is>
      </c>
    </row>
    <row r="7">
      <c r="A7" s="3" t="inlineStr">
        <is>
          <t>Aircraft and Engin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ircraft and engines held for operating leases</t>
        </is>
      </c>
      <c r="B8" s="6" t="n">
        <v>109016</v>
      </c>
      <c r="C8" s="4" t="inlineStr">
        <is>
          <t xml:space="preserve"> </t>
        </is>
      </c>
      <c r="D8" s="6" t="n">
        <v>109016</v>
      </c>
      <c r="E8" s="4" t="inlineStr">
        <is>
          <t xml:space="preserve"> </t>
        </is>
      </c>
      <c r="F8" s="6" t="n">
        <v>197397</v>
      </c>
    </row>
    <row r="9">
      <c r="A9" s="4" t="inlineStr">
        <is>
          <t>Less accumulated depreciation</t>
        </is>
      </c>
      <c r="B9" s="5" t="n">
        <v>-66703</v>
      </c>
      <c r="C9" s="4" t="inlineStr">
        <is>
          <t xml:space="preserve"> </t>
        </is>
      </c>
      <c r="D9" s="5" t="n">
        <v>-66703</v>
      </c>
      <c r="E9" s="4" t="inlineStr">
        <is>
          <t xml:space="preserve"> </t>
        </is>
      </c>
      <c r="F9" s="5" t="n">
        <v>-124033</v>
      </c>
    </row>
    <row r="10">
      <c r="A10" s="4" t="inlineStr">
        <is>
          <t>Property held for operating leases, net</t>
        </is>
      </c>
      <c r="B10" s="5" t="n">
        <v>42313</v>
      </c>
      <c r="C10" s="4" t="inlineStr">
        <is>
          <t xml:space="preserve"> </t>
        </is>
      </c>
      <c r="D10" s="5" t="n">
        <v>42313</v>
      </c>
      <c r="E10" s="4" t="inlineStr">
        <is>
          <t xml:space="preserve"> </t>
        </is>
      </c>
      <c r="F10" s="6" t="n">
        <v>73364</v>
      </c>
    </row>
    <row r="11">
      <c r="A11" s="4" t="inlineStr">
        <is>
          <t>Flight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Flight Equipment</t>
        </is>
      </c>
      <c r="B13" s="6" t="n">
        <v>900</v>
      </c>
      <c r="C13" s="4" t="inlineStr">
        <is>
          <t xml:space="preserve"> </t>
        </is>
      </c>
      <c r="D13" s="6" t="n">
        <v>900</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 RENTAL REVENUES AND AIRCRAFT AND ENGINES HELD FOR LEASE - Future payments received (Details) $ in Thousands</t>
        </is>
      </c>
      <c r="B1" s="2" t="inlineStr">
        <is>
          <t>Jun. 30, 2022 USD ($)</t>
        </is>
      </c>
    </row>
    <row r="2">
      <c r="A2" s="3" t="inlineStr">
        <is>
          <t>Minimum future annual lease rentals contracted to be received</t>
        </is>
      </c>
      <c r="B2" s="4" t="inlineStr">
        <is>
          <t xml:space="preserve"> </t>
        </is>
      </c>
    </row>
    <row r="3">
      <c r="A3" s="4" t="inlineStr">
        <is>
          <t>Remainder of 2022</t>
        </is>
      </c>
      <c r="B3" s="6" t="n">
        <v>6837</v>
      </c>
    </row>
    <row r="4">
      <c r="A4" s="4" t="inlineStr">
        <is>
          <t>2023</t>
        </is>
      </c>
      <c r="B4" s="5" t="n">
        <v>1491</v>
      </c>
    </row>
    <row r="5">
      <c r="A5" s="4" t="inlineStr">
        <is>
          <t>Total minimum lease payments</t>
        </is>
      </c>
      <c r="B5" s="6" t="n">
        <v>83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Accrued compensation and related benefits</t>
        </is>
      </c>
      <c r="B3" s="6" t="n">
        <v>4234</v>
      </c>
      <c r="C3" s="6" t="n">
        <v>6294</v>
      </c>
    </row>
    <row r="4">
      <c r="A4" s="4" t="inlineStr">
        <is>
          <t>Accrued legal fees</t>
        </is>
      </c>
      <c r="B4" s="5" t="n">
        <v>534</v>
      </c>
      <c r="C4" s="5" t="n">
        <v>377</v>
      </c>
    </row>
    <row r="5">
      <c r="A5" s="4" t="inlineStr">
        <is>
          <t>Commission fee accrual</t>
        </is>
      </c>
      <c r="B5" s="5" t="n">
        <v>163</v>
      </c>
      <c r="C5" s="5" t="n">
        <v>115</v>
      </c>
    </row>
    <row r="6">
      <c r="A6" s="4" t="inlineStr">
        <is>
          <t>Accrued federal, state and local taxes and fees</t>
        </is>
      </c>
      <c r="B6" s="5" t="n">
        <v>162</v>
      </c>
      <c r="C6" s="5" t="n">
        <v>243</v>
      </c>
    </row>
    <row r="7">
      <c r="A7" s="4" t="inlineStr">
        <is>
          <t>Other</t>
        </is>
      </c>
      <c r="B7" s="5" t="n">
        <v>1724</v>
      </c>
      <c r="C7" s="5" t="n">
        <v>1395</v>
      </c>
    </row>
    <row r="8">
      <c r="A8" s="4" t="inlineStr">
        <is>
          <t>Total accrued expenses</t>
        </is>
      </c>
      <c r="B8" s="6" t="n">
        <v>6817</v>
      </c>
      <c r="C8" s="6" t="n">
        <v>84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WARRANT LIABILITY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f common stock called by each warrant</t>
        </is>
      </c>
      <c r="B4" s="5" t="n">
        <v>1</v>
      </c>
      <c r="C4" s="4" t="inlineStr">
        <is>
          <t xml:space="preserve"> </t>
        </is>
      </c>
      <c r="D4" s="5" t="n">
        <v>1</v>
      </c>
      <c r="E4" s="4" t="inlineStr">
        <is>
          <t xml:space="preserve"> </t>
        </is>
      </c>
      <c r="F4" s="4" t="inlineStr">
        <is>
          <t xml:space="preserve"> </t>
        </is>
      </c>
    </row>
    <row r="5">
      <c r="A5" s="4" t="inlineStr">
        <is>
          <t>Exercise price of warrants</t>
        </is>
      </c>
      <c r="B5" s="8" t="n">
        <v>11.5</v>
      </c>
      <c r="C5" s="4" t="inlineStr">
        <is>
          <t xml:space="preserve"> </t>
        </is>
      </c>
      <c r="D5" s="8" t="n">
        <v>11.5</v>
      </c>
      <c r="E5" s="4" t="inlineStr">
        <is>
          <t xml:space="preserve"> </t>
        </is>
      </c>
      <c r="F5" s="4" t="inlineStr">
        <is>
          <t xml:space="preserve"> </t>
        </is>
      </c>
    </row>
    <row r="6">
      <c r="A6" s="4" t="inlineStr">
        <is>
          <t>Number of warrants outstanding</t>
        </is>
      </c>
      <c r="B6" s="5" t="n">
        <v>750000</v>
      </c>
      <c r="C6" s="4" t="inlineStr">
        <is>
          <t xml:space="preserve"> </t>
        </is>
      </c>
      <c r="D6" s="5" t="n">
        <v>750000</v>
      </c>
      <c r="E6" s="4" t="inlineStr">
        <is>
          <t xml:space="preserve"> </t>
        </is>
      </c>
      <c r="F6" s="5" t="n">
        <v>835014</v>
      </c>
    </row>
    <row r="7">
      <c r="A7" s="4" t="inlineStr">
        <is>
          <t>Change in fair value of warrant liability</t>
        </is>
      </c>
      <c r="B7" s="6" t="n">
        <v>-1382</v>
      </c>
      <c r="C7" s="6" t="n">
        <v>407</v>
      </c>
      <c r="D7" s="6" t="n">
        <v>-148</v>
      </c>
      <c r="E7" s="6" t="n">
        <v>631</v>
      </c>
      <c r="F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outstanding</t>
        </is>
      </c>
      <c r="B10" s="5" t="n">
        <v>750000</v>
      </c>
      <c r="C10" s="4" t="inlineStr">
        <is>
          <t xml:space="preserve"> </t>
        </is>
      </c>
      <c r="D10" s="5" t="n">
        <v>750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4" customWidth="1" min="2" max="2"/>
  </cols>
  <sheetData>
    <row r="1">
      <c r="A1" s="1" t="inlineStr">
        <is>
          <t>WARRANT LIABILITY - Black-Scholes option pricing model (Details)</t>
        </is>
      </c>
      <c r="B1" s="2" t="inlineStr">
        <is>
          <t>Jun. 30, 2022</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0" t="n">
        <v>3.01</v>
      </c>
    </row>
    <row r="5">
      <c r="A5" s="4" t="inlineStr">
        <is>
          <t>Expected volatility of common stock</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0" t="n">
        <v>30.38</v>
      </c>
    </row>
    <row r="8">
      <c r="A8" s="4" t="inlineStr">
        <is>
          <t>Expected option term in years</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1" t="n">
        <v>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6455</v>
      </c>
      <c r="C4" s="6" t="n">
        <v>17226</v>
      </c>
      <c r="D4" s="6" t="n">
        <v>16548</v>
      </c>
      <c r="E4" s="6" t="n">
        <v>10018</v>
      </c>
      <c r="F4" s="6" t="n">
        <v>43681</v>
      </c>
      <c r="G4" s="6" t="n">
        <v>26566</v>
      </c>
    </row>
    <row r="5">
      <c r="A5" s="4" t="inlineStr">
        <is>
          <t>Change in fair value of warrant liability</t>
        </is>
      </c>
      <c r="B5" s="5" t="n">
        <v>-1382</v>
      </c>
      <c r="C5" s="4" t="inlineStr">
        <is>
          <t xml:space="preserve"> </t>
        </is>
      </c>
      <c r="D5" s="5" t="n">
        <v>407</v>
      </c>
      <c r="E5" s="4" t="inlineStr">
        <is>
          <t xml:space="preserve"> </t>
        </is>
      </c>
      <c r="F5" s="5" t="n">
        <v>-148</v>
      </c>
      <c r="G5" s="5" t="n">
        <v>631</v>
      </c>
    </row>
    <row r="6">
      <c r="A6" s="4" t="inlineStr">
        <is>
          <t>Net income for EPS - diluted</t>
        </is>
      </c>
      <c r="B6" s="6" t="n">
        <v>25073</v>
      </c>
      <c r="C6" s="4" t="inlineStr">
        <is>
          <t xml:space="preserve"> </t>
        </is>
      </c>
      <c r="D6" s="6" t="n">
        <v>16955</v>
      </c>
      <c r="E6" s="4" t="inlineStr">
        <is>
          <t xml:space="preserve"> </t>
        </is>
      </c>
      <c r="F6" s="6" t="n">
        <v>43533</v>
      </c>
      <c r="G6" s="6" t="n">
        <v>27197</v>
      </c>
    </row>
    <row r="7">
      <c r="A7" s="4" t="inlineStr">
        <is>
          <t>Weighted-average number of shares outstanding - basic</t>
        </is>
      </c>
      <c r="B7" s="5" t="n">
        <v>51691076</v>
      </c>
      <c r="C7" s="4" t="inlineStr">
        <is>
          <t xml:space="preserve"> </t>
        </is>
      </c>
      <c r="D7" s="5" t="n">
        <v>42949261</v>
      </c>
      <c r="E7" s="4" t="inlineStr">
        <is>
          <t xml:space="preserve"> </t>
        </is>
      </c>
      <c r="F7" s="5" t="n">
        <v>51688837</v>
      </c>
      <c r="G7" s="5" t="n">
        <v>42584793</v>
      </c>
    </row>
    <row r="8">
      <c r="A8" s="4" t="inlineStr">
        <is>
          <t>Additional shares from assumed stock-settled restricted stock units</t>
        </is>
      </c>
      <c r="B8" s="5" t="n">
        <v>2035155</v>
      </c>
      <c r="C8" s="4" t="inlineStr">
        <is>
          <t xml:space="preserve"> </t>
        </is>
      </c>
      <c r="D8" s="5" t="n">
        <v>237243</v>
      </c>
      <c r="E8" s="4" t="inlineStr">
        <is>
          <t xml:space="preserve"> </t>
        </is>
      </c>
      <c r="F8" s="5" t="n">
        <v>2049295</v>
      </c>
      <c r="G8" s="5" t="n">
        <v>186420</v>
      </c>
    </row>
    <row r="9">
      <c r="A9" s="4" t="inlineStr">
        <is>
          <t>Additional shares from assumed exercise of warrants</t>
        </is>
      </c>
      <c r="B9" s="5" t="n">
        <v>156011</v>
      </c>
      <c r="C9" s="4" t="inlineStr">
        <is>
          <t xml:space="preserve"> </t>
        </is>
      </c>
      <c r="D9" s="5" t="n">
        <v>1063357</v>
      </c>
      <c r="E9" s="4" t="inlineStr">
        <is>
          <t xml:space="preserve"> </t>
        </is>
      </c>
      <c r="F9" s="5" t="n">
        <v>173148</v>
      </c>
      <c r="G9" s="5" t="n">
        <v>1469201</v>
      </c>
    </row>
    <row r="10">
      <c r="A10" s="4" t="inlineStr">
        <is>
          <t>Weighted-average number of shares outstanding - diluted</t>
        </is>
      </c>
      <c r="B10" s="5" t="n">
        <v>53882242</v>
      </c>
      <c r="C10" s="4" t="inlineStr">
        <is>
          <t xml:space="preserve"> </t>
        </is>
      </c>
      <c r="D10" s="5" t="n">
        <v>44249861</v>
      </c>
      <c r="E10" s="4" t="inlineStr">
        <is>
          <t xml:space="preserve"> </t>
        </is>
      </c>
      <c r="F10" s="5" t="n">
        <v>53911280</v>
      </c>
      <c r="G10" s="5" t="n">
        <v>44240414</v>
      </c>
    </row>
    <row r="11">
      <c r="A11" s="3" t="inlineStr">
        <is>
          <t>Earnings per share-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arnings per share-basic:</t>
        </is>
      </c>
      <c r="B12" s="8" t="n">
        <v>0.51</v>
      </c>
      <c r="C12" s="4" t="inlineStr">
        <is>
          <t xml:space="preserve"> </t>
        </is>
      </c>
      <c r="D12" s="8" t="n">
        <v>0.39</v>
      </c>
      <c r="E12" s="4" t="inlineStr">
        <is>
          <t xml:space="preserve"> </t>
        </is>
      </c>
      <c r="F12" s="8" t="n">
        <v>0.85</v>
      </c>
      <c r="G12" s="8" t="n">
        <v>0.62</v>
      </c>
    </row>
    <row r="13">
      <c r="A13" s="3" t="inlineStr">
        <is>
          <t>Earnings per share-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arnings per share-diluted:</t>
        </is>
      </c>
      <c r="B14" s="8" t="n">
        <v>0.47</v>
      </c>
      <c r="C14" s="4" t="inlineStr">
        <is>
          <t xml:space="preserve"> </t>
        </is>
      </c>
      <c r="D14" s="8" t="n">
        <v>0.38</v>
      </c>
      <c r="E14" s="4" t="inlineStr">
        <is>
          <t xml:space="preserve"> </t>
        </is>
      </c>
      <c r="F14" s="8" t="n">
        <v>0.8100000000000001</v>
      </c>
      <c r="G14" s="8" t="n">
        <v>0.61</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Total</t>
        </is>
      </c>
    </row>
    <row r="2">
      <c r="A2" s="4" t="inlineStr">
        <is>
          <t>Balance at beginning at Dec. 31, 2020</t>
        </is>
      </c>
      <c r="B2" s="6" t="n">
        <v>4</v>
      </c>
      <c r="C2" s="6" t="n">
        <v>292593</v>
      </c>
      <c r="D2" s="6" t="n">
        <v>58858</v>
      </c>
      <c r="E2" s="6" t="n">
        <v>351455</v>
      </c>
    </row>
    <row r="3">
      <c r="A3" s="4" t="inlineStr">
        <is>
          <t>Balance at beginning (in shares) at Dec. 31, 2020</t>
        </is>
      </c>
      <c r="B3" s="5" t="n">
        <v>41046216</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Earn-Out shares</t>
        </is>
      </c>
      <c r="B5" s="4" t="inlineStr">
        <is>
          <t xml:space="preserve"> </t>
        </is>
      </c>
      <c r="C5" s="5" t="n">
        <v>-269</v>
      </c>
      <c r="D5" s="4" t="inlineStr">
        <is>
          <t xml:space="preserve"> </t>
        </is>
      </c>
      <c r="E5" s="5" t="n">
        <v>-269</v>
      </c>
    </row>
    <row r="6">
      <c r="A6" s="4" t="inlineStr">
        <is>
          <t>Issuance of Earn-Out shares (in shares)</t>
        </is>
      </c>
      <c r="B6" s="5" t="n">
        <v>1855634</v>
      </c>
      <c r="C6" s="4" t="inlineStr">
        <is>
          <t xml:space="preserve"> </t>
        </is>
      </c>
      <c r="D6" s="4" t="inlineStr">
        <is>
          <t xml:space="preserve"> </t>
        </is>
      </c>
      <c r="E6" s="4" t="inlineStr">
        <is>
          <t xml:space="preserve"> </t>
        </is>
      </c>
    </row>
    <row r="7">
      <c r="A7" s="4" t="inlineStr">
        <is>
          <t>Shares issued upon exercise of warrants</t>
        </is>
      </c>
      <c r="B7" s="4" t="inlineStr">
        <is>
          <t xml:space="preserve"> </t>
        </is>
      </c>
      <c r="C7" s="5" t="n">
        <v>545</v>
      </c>
      <c r="D7" s="4" t="inlineStr">
        <is>
          <t xml:space="preserve"> </t>
        </is>
      </c>
      <c r="E7" s="5" t="n">
        <v>545</v>
      </c>
    </row>
    <row r="8">
      <c r="A8" s="4" t="inlineStr">
        <is>
          <t>Shares issued upon exercise of warrants (in shares)</t>
        </is>
      </c>
      <c r="B8" s="5" t="n">
        <v>47411</v>
      </c>
      <c r="C8" s="4" t="inlineStr">
        <is>
          <t xml:space="preserve"> </t>
        </is>
      </c>
      <c r="D8" s="4" t="inlineStr">
        <is>
          <t xml:space="preserve"> </t>
        </is>
      </c>
      <c r="E8" s="4" t="inlineStr">
        <is>
          <t xml:space="preserve"> </t>
        </is>
      </c>
    </row>
    <row r="9">
      <c r="A9" s="4" t="inlineStr">
        <is>
          <t>Net income</t>
        </is>
      </c>
      <c r="B9" s="4" t="inlineStr">
        <is>
          <t xml:space="preserve"> </t>
        </is>
      </c>
      <c r="C9" s="4" t="inlineStr">
        <is>
          <t xml:space="preserve"> </t>
        </is>
      </c>
      <c r="D9" s="5" t="n">
        <v>10018</v>
      </c>
      <c r="E9" s="5" t="n">
        <v>10018</v>
      </c>
    </row>
    <row r="10">
      <c r="A10" s="4" t="inlineStr">
        <is>
          <t>Balance at ending at Mar. 31, 2021</t>
        </is>
      </c>
      <c r="B10" s="6" t="n">
        <v>4</v>
      </c>
      <c r="C10" s="5" t="n">
        <v>292869</v>
      </c>
      <c r="D10" s="5" t="n">
        <v>68876</v>
      </c>
      <c r="E10" s="5" t="n">
        <v>361749</v>
      </c>
    </row>
    <row r="11">
      <c r="A11" s="4" t="inlineStr">
        <is>
          <t>Balance at ending (in shares) at Mar. 31, 2021</t>
        </is>
      </c>
      <c r="B11" s="5" t="n">
        <v>42949261</v>
      </c>
      <c r="C11" s="4" t="inlineStr">
        <is>
          <t xml:space="preserve"> </t>
        </is>
      </c>
      <c r="D11" s="4" t="inlineStr">
        <is>
          <t xml:space="preserve"> </t>
        </is>
      </c>
      <c r="E11" s="4" t="inlineStr">
        <is>
          <t xml:space="preserve"> </t>
        </is>
      </c>
    </row>
    <row r="12">
      <c r="A12" s="4" t="inlineStr">
        <is>
          <t>Balance at beginning at Dec. 31, 2020</t>
        </is>
      </c>
      <c r="B12" s="6" t="n">
        <v>4</v>
      </c>
      <c r="C12" s="5" t="n">
        <v>292593</v>
      </c>
      <c r="D12" s="5" t="n">
        <v>58858</v>
      </c>
      <c r="E12" s="5" t="n">
        <v>351455</v>
      </c>
    </row>
    <row r="13">
      <c r="A13" s="4" t="inlineStr">
        <is>
          <t>Balance at beginning (in shares) at Dec. 31, 2020</t>
        </is>
      </c>
      <c r="B13" s="5" t="n">
        <v>41046216</v>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income</t>
        </is>
      </c>
      <c r="B15" s="4" t="inlineStr">
        <is>
          <t xml:space="preserve"> </t>
        </is>
      </c>
      <c r="C15" s="4" t="inlineStr">
        <is>
          <t xml:space="preserve"> </t>
        </is>
      </c>
      <c r="D15" s="4" t="inlineStr">
        <is>
          <t xml:space="preserve"> </t>
        </is>
      </c>
      <c r="E15" s="5" t="n">
        <v>26566</v>
      </c>
    </row>
    <row r="16">
      <c r="A16" s="4" t="inlineStr">
        <is>
          <t>Balance at ending at Jun. 30, 2021</t>
        </is>
      </c>
      <c r="B16" s="6" t="n">
        <v>4</v>
      </c>
      <c r="C16" s="5" t="n">
        <v>293019</v>
      </c>
      <c r="D16" s="5" t="n">
        <v>85424</v>
      </c>
      <c r="E16" s="5" t="n">
        <v>378447</v>
      </c>
    </row>
    <row r="17">
      <c r="A17" s="4" t="inlineStr">
        <is>
          <t>Balance at ending (in shares) at Jun. 30, 2021</t>
        </is>
      </c>
      <c r="B17" s="5" t="n">
        <v>42949261</v>
      </c>
      <c r="C17" s="4" t="inlineStr">
        <is>
          <t xml:space="preserve"> </t>
        </is>
      </c>
      <c r="D17" s="4" t="inlineStr">
        <is>
          <t xml:space="preserve"> </t>
        </is>
      </c>
      <c r="E17" s="4" t="inlineStr">
        <is>
          <t xml:space="preserve"> </t>
        </is>
      </c>
    </row>
    <row r="18">
      <c r="A18" s="4" t="inlineStr">
        <is>
          <t>Balance at beginning at Mar. 31, 2021</t>
        </is>
      </c>
      <c r="B18" s="6" t="n">
        <v>4</v>
      </c>
      <c r="C18" s="5" t="n">
        <v>292869</v>
      </c>
      <c r="D18" s="5" t="n">
        <v>68876</v>
      </c>
      <c r="E18" s="5" t="n">
        <v>361749</v>
      </c>
    </row>
    <row r="19">
      <c r="A19" s="4" t="inlineStr">
        <is>
          <t>Balance at beginning (in shares) at Mar. 31, 2021</t>
        </is>
      </c>
      <c r="B19" s="5" t="n">
        <v>42949261</v>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Share-based compensation</t>
        </is>
      </c>
      <c r="B21" s="4" t="inlineStr">
        <is>
          <t xml:space="preserve"> </t>
        </is>
      </c>
      <c r="C21" s="5" t="n">
        <v>150</v>
      </c>
      <c r="D21" s="4" t="inlineStr">
        <is>
          <t xml:space="preserve"> </t>
        </is>
      </c>
      <c r="E21" s="6" t="n">
        <v>150</v>
      </c>
    </row>
    <row r="22">
      <c r="A22" s="4" t="inlineStr">
        <is>
          <t>Shares issued under the 2020 Employee Stock Purchase Plan (in shares)</t>
        </is>
      </c>
      <c r="B22" s="4" t="inlineStr">
        <is>
          <t xml:space="preserve"> </t>
        </is>
      </c>
      <c r="C22" s="4" t="inlineStr">
        <is>
          <t xml:space="preserve"> </t>
        </is>
      </c>
      <c r="D22" s="4" t="inlineStr">
        <is>
          <t xml:space="preserve"> </t>
        </is>
      </c>
      <c r="E22" s="5" t="n">
        <v>0</v>
      </c>
    </row>
    <row r="23">
      <c r="A23" s="4" t="inlineStr">
        <is>
          <t>Net income</t>
        </is>
      </c>
      <c r="B23" s="4" t="inlineStr">
        <is>
          <t xml:space="preserve"> </t>
        </is>
      </c>
      <c r="C23" s="4" t="inlineStr">
        <is>
          <t xml:space="preserve"> </t>
        </is>
      </c>
      <c r="D23" s="5" t="n">
        <v>16548</v>
      </c>
      <c r="E23" s="6" t="n">
        <v>16548</v>
      </c>
    </row>
    <row r="24">
      <c r="A24" s="4" t="inlineStr">
        <is>
          <t>Balance at ending at Jun. 30, 2021</t>
        </is>
      </c>
      <c r="B24" s="6" t="n">
        <v>4</v>
      </c>
      <c r="C24" s="5" t="n">
        <v>293019</v>
      </c>
      <c r="D24" s="5" t="n">
        <v>85424</v>
      </c>
      <c r="E24" s="5" t="n">
        <v>378447</v>
      </c>
    </row>
    <row r="25">
      <c r="A25" s="4" t="inlineStr">
        <is>
          <t>Balance at ending (in shares) at Jun. 30, 2021</t>
        </is>
      </c>
      <c r="B25" s="5" t="n">
        <v>42949261</v>
      </c>
      <c r="C25" s="4" t="inlineStr">
        <is>
          <t xml:space="preserve"> </t>
        </is>
      </c>
      <c r="D25" s="4" t="inlineStr">
        <is>
          <t xml:space="preserve"> </t>
        </is>
      </c>
      <c r="E25" s="4" t="inlineStr">
        <is>
          <t xml:space="preserve"> </t>
        </is>
      </c>
    </row>
    <row r="26">
      <c r="A26" s="4" t="inlineStr">
        <is>
          <t>Balance at beginning at Dec. 31, 2021</t>
        </is>
      </c>
      <c r="B26" s="6" t="n">
        <v>5</v>
      </c>
      <c r="C26" s="5" t="n">
        <v>313901</v>
      </c>
      <c r="D26" s="5" t="n">
        <v>94973</v>
      </c>
      <c r="E26" s="5" t="n">
        <v>408879</v>
      </c>
    </row>
    <row r="27">
      <c r="A27" s="4" t="inlineStr">
        <is>
          <t>Balance at beginning (in shares) at Dec. 31, 2021</t>
        </is>
      </c>
      <c r="B27" s="5" t="n">
        <v>51673099</v>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Share-based compensation</t>
        </is>
      </c>
      <c r="B29" s="4" t="inlineStr">
        <is>
          <t xml:space="preserve"> </t>
        </is>
      </c>
      <c r="C29" s="5" t="n">
        <v>3755</v>
      </c>
      <c r="D29" s="4" t="inlineStr">
        <is>
          <t xml:space="preserve"> </t>
        </is>
      </c>
      <c r="E29" s="5" t="n">
        <v>3755</v>
      </c>
    </row>
    <row r="30">
      <c r="A30" s="4" t="inlineStr">
        <is>
          <t>Shares issued under the 2020 Employee Stock Purchase Plan</t>
        </is>
      </c>
      <c r="B30" s="4" t="inlineStr">
        <is>
          <t xml:space="preserve"> </t>
        </is>
      </c>
      <c r="C30" s="5" t="n">
        <v>125</v>
      </c>
      <c r="D30" s="4" t="inlineStr">
        <is>
          <t xml:space="preserve"> </t>
        </is>
      </c>
      <c r="E30" s="5" t="n">
        <v>125</v>
      </c>
    </row>
    <row r="31">
      <c r="A31" s="4" t="inlineStr">
        <is>
          <t>Shares issued under the 2020 Employee Stock Purchase Plan (in shares)</t>
        </is>
      </c>
      <c r="B31" s="5" t="n">
        <v>11988</v>
      </c>
      <c r="C31" s="4" t="inlineStr">
        <is>
          <t xml:space="preserve"> </t>
        </is>
      </c>
      <c r="D31" s="4" t="inlineStr">
        <is>
          <t xml:space="preserve"> </t>
        </is>
      </c>
      <c r="E31" s="4" t="inlineStr">
        <is>
          <t xml:space="preserve"> </t>
        </is>
      </c>
    </row>
    <row r="32">
      <c r="A32" s="4" t="inlineStr">
        <is>
          <t>Shares issued under the 2020 Equity Incentive Plan (in shares)</t>
        </is>
      </c>
      <c r="B32" s="5" t="n">
        <v>2970</v>
      </c>
      <c r="C32" s="4" t="inlineStr">
        <is>
          <t xml:space="preserve"> </t>
        </is>
      </c>
      <c r="D32" s="4" t="inlineStr">
        <is>
          <t xml:space="preserve"> </t>
        </is>
      </c>
      <c r="E32" s="4" t="inlineStr">
        <is>
          <t xml:space="preserve"> </t>
        </is>
      </c>
    </row>
    <row r="33">
      <c r="A33" s="4" t="inlineStr">
        <is>
          <t>Net income</t>
        </is>
      </c>
      <c r="B33" s="4" t="inlineStr">
        <is>
          <t xml:space="preserve"> </t>
        </is>
      </c>
      <c r="C33" s="4" t="inlineStr">
        <is>
          <t xml:space="preserve"> </t>
        </is>
      </c>
      <c r="D33" s="5" t="n">
        <v>17226</v>
      </c>
      <c r="E33" s="5" t="n">
        <v>17226</v>
      </c>
    </row>
    <row r="34">
      <c r="A34" s="4" t="inlineStr">
        <is>
          <t>Balance at ending at Mar. 31, 2022</t>
        </is>
      </c>
      <c r="B34" s="6" t="n">
        <v>5</v>
      </c>
      <c r="C34" s="5" t="n">
        <v>317781</v>
      </c>
      <c r="D34" s="5" t="n">
        <v>112199</v>
      </c>
      <c r="E34" s="5" t="n">
        <v>429985</v>
      </c>
    </row>
    <row r="35">
      <c r="A35" s="4" t="inlineStr">
        <is>
          <t>Balance at ending (in shares) at Mar. 31, 2022</t>
        </is>
      </c>
      <c r="B35" s="5" t="n">
        <v>51688057</v>
      </c>
      <c r="C35" s="4" t="inlineStr">
        <is>
          <t xml:space="preserve"> </t>
        </is>
      </c>
      <c r="D35" s="4" t="inlineStr">
        <is>
          <t xml:space="preserve"> </t>
        </is>
      </c>
      <c r="E35" s="4" t="inlineStr">
        <is>
          <t xml:space="preserve"> </t>
        </is>
      </c>
    </row>
    <row r="36">
      <c r="A36" s="4" t="inlineStr">
        <is>
          <t>Balance at beginning at Dec. 31, 2021</t>
        </is>
      </c>
      <c r="B36" s="6" t="n">
        <v>5</v>
      </c>
      <c r="C36" s="5" t="n">
        <v>313901</v>
      </c>
      <c r="D36" s="5" t="n">
        <v>94973</v>
      </c>
      <c r="E36" s="5" t="n">
        <v>408879</v>
      </c>
    </row>
    <row r="37">
      <c r="A37" s="4" t="inlineStr">
        <is>
          <t>Balance at beginning (in shares) at Dec. 31, 2021</t>
        </is>
      </c>
      <c r="B37" s="5" t="n">
        <v>51673099</v>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Net income</t>
        </is>
      </c>
      <c r="B39" s="4" t="inlineStr">
        <is>
          <t xml:space="preserve"> </t>
        </is>
      </c>
      <c r="C39" s="4" t="inlineStr">
        <is>
          <t xml:space="preserve"> </t>
        </is>
      </c>
      <c r="D39" s="4" t="inlineStr">
        <is>
          <t xml:space="preserve"> </t>
        </is>
      </c>
      <c r="E39" s="5" t="n">
        <v>43681</v>
      </c>
    </row>
    <row r="40">
      <c r="A40" s="4" t="inlineStr">
        <is>
          <t>Balance at ending at Jun. 30, 2022</t>
        </is>
      </c>
      <c r="B40" s="6" t="n">
        <v>5</v>
      </c>
      <c r="C40" s="5" t="n">
        <v>321918</v>
      </c>
      <c r="D40" s="5" t="n">
        <v>138654</v>
      </c>
      <c r="E40" s="5" t="n">
        <v>460577</v>
      </c>
    </row>
    <row r="41">
      <c r="A41" s="4" t="inlineStr">
        <is>
          <t>Balance at ending (in shares) at Jun. 30, 2022</t>
        </is>
      </c>
      <c r="B41" s="5" t="n">
        <v>51706168</v>
      </c>
      <c r="C41" s="4" t="inlineStr">
        <is>
          <t xml:space="preserve"> </t>
        </is>
      </c>
      <c r="D41" s="4" t="inlineStr">
        <is>
          <t xml:space="preserve"> </t>
        </is>
      </c>
      <c r="E41" s="4" t="inlineStr">
        <is>
          <t xml:space="preserve"> </t>
        </is>
      </c>
    </row>
    <row r="42">
      <c r="A42" s="4" t="inlineStr">
        <is>
          <t>Balance at beginning at Mar. 31, 2022</t>
        </is>
      </c>
      <c r="B42" s="6" t="n">
        <v>5</v>
      </c>
      <c r="C42" s="5" t="n">
        <v>317781</v>
      </c>
      <c r="D42" s="5" t="n">
        <v>112199</v>
      </c>
      <c r="E42" s="5" t="n">
        <v>429985</v>
      </c>
    </row>
    <row r="43">
      <c r="A43" s="4" t="inlineStr">
        <is>
          <t>Balance at beginning (in shares) at Mar. 31, 2022</t>
        </is>
      </c>
      <c r="B43" s="5" t="n">
        <v>51688057</v>
      </c>
      <c r="C43" s="4" t="inlineStr">
        <is>
          <t xml:space="preserve"> </t>
        </is>
      </c>
      <c r="D43" s="4" t="inlineStr">
        <is>
          <t xml:space="preserve"> </t>
        </is>
      </c>
      <c r="E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Share-based compensation</t>
        </is>
      </c>
      <c r="B45" s="4" t="inlineStr">
        <is>
          <t xml:space="preserve"> </t>
        </is>
      </c>
      <c r="C45" s="5" t="n">
        <v>3917</v>
      </c>
      <c r="D45" s="4" t="inlineStr">
        <is>
          <t xml:space="preserve"> </t>
        </is>
      </c>
      <c r="E45" s="5" t="n">
        <v>3917</v>
      </c>
    </row>
    <row r="46">
      <c r="A46" s="4" t="inlineStr">
        <is>
          <t>Shares issued under the 2020 Employee Stock Purchase Plan</t>
        </is>
      </c>
      <c r="B46" s="4" t="inlineStr">
        <is>
          <t xml:space="preserve"> </t>
        </is>
      </c>
      <c r="C46" s="5" t="n">
        <v>220</v>
      </c>
      <c r="D46" s="4" t="inlineStr">
        <is>
          <t xml:space="preserve"> </t>
        </is>
      </c>
      <c r="E46" s="6" t="n">
        <v>220</v>
      </c>
    </row>
    <row r="47">
      <c r="A47" s="4" t="inlineStr">
        <is>
          <t>Shares issued under the 2020 Employee Stock Purchase Plan (in shares)</t>
        </is>
      </c>
      <c r="B47" s="5" t="n">
        <v>18111</v>
      </c>
      <c r="C47" s="4" t="inlineStr">
        <is>
          <t xml:space="preserve"> </t>
        </is>
      </c>
      <c r="D47" s="4" t="inlineStr">
        <is>
          <t xml:space="preserve"> </t>
        </is>
      </c>
      <c r="E47" s="5" t="n">
        <v>30099</v>
      </c>
    </row>
    <row r="48">
      <c r="A48" s="4" t="inlineStr">
        <is>
          <t>Net income</t>
        </is>
      </c>
      <c r="B48" s="4" t="inlineStr">
        <is>
          <t xml:space="preserve"> </t>
        </is>
      </c>
      <c r="C48" s="4" t="inlineStr">
        <is>
          <t xml:space="preserve"> </t>
        </is>
      </c>
      <c r="D48" s="5" t="n">
        <v>26455</v>
      </c>
      <c r="E48" s="6" t="n">
        <v>26455</v>
      </c>
    </row>
    <row r="49">
      <c r="A49" s="4" t="inlineStr">
        <is>
          <t>Balance at ending at Jun. 30, 2022</t>
        </is>
      </c>
      <c r="B49" s="6" t="n">
        <v>5</v>
      </c>
      <c r="C49" s="6" t="n">
        <v>321918</v>
      </c>
      <c r="D49" s="6" t="n">
        <v>138654</v>
      </c>
      <c r="E49" s="6" t="n">
        <v>460577</v>
      </c>
    </row>
    <row r="50">
      <c r="A50" s="4" t="inlineStr">
        <is>
          <t>Balance at ending (in shares) at Jun. 30, 2022</t>
        </is>
      </c>
      <c r="B50" s="5" t="n">
        <v>51706168</v>
      </c>
      <c r="C50" s="4" t="inlineStr">
        <is>
          <t xml:space="preserve"> </t>
        </is>
      </c>
      <c r="D50" s="4" t="inlineStr">
        <is>
          <t xml:space="preserve"> </t>
        </is>
      </c>
      <c r="E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BUSINESS SEGMENTS (Details)</t>
        </is>
      </c>
      <c r="B1" s="2" t="inlineStr">
        <is>
          <t>6 Months Ended</t>
        </is>
      </c>
    </row>
    <row r="2">
      <c r="B2" s="2" t="inlineStr">
        <is>
          <t>Jun. 30, 2022 segment</t>
        </is>
      </c>
    </row>
    <row r="3">
      <c r="A3" s="3" t="inlineStr">
        <is>
          <t>BUSINESS SEGMENTS</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elected financi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9608</v>
      </c>
      <c r="C4" s="6" t="n">
        <v>91921</v>
      </c>
      <c r="D4" s="6" t="n">
        <v>262414</v>
      </c>
      <c r="E4" s="6" t="n">
        <v>150356</v>
      </c>
      <c r="F4" s="4" t="inlineStr">
        <is>
          <t xml:space="preserve"> </t>
        </is>
      </c>
    </row>
    <row r="5">
      <c r="A5" s="4" t="inlineStr">
        <is>
          <t>Gross profit</t>
        </is>
      </c>
      <c r="B5" s="5" t="n">
        <v>54980</v>
      </c>
      <c r="C5" s="5" t="n">
        <v>30738</v>
      </c>
      <c r="D5" s="5" t="n">
        <v>101683</v>
      </c>
      <c r="E5" s="5" t="n">
        <v>50573</v>
      </c>
      <c r="F5" s="4" t="inlineStr">
        <is>
          <t xml:space="preserve"> </t>
        </is>
      </c>
    </row>
    <row r="6">
      <c r="A6" s="4" t="inlineStr">
        <is>
          <t>Total assets</t>
        </is>
      </c>
      <c r="B6" s="5" t="n">
        <v>517732</v>
      </c>
      <c r="C6" s="4" t="inlineStr">
        <is>
          <t xml:space="preserve"> </t>
        </is>
      </c>
      <c r="D6" s="5" t="n">
        <v>517732</v>
      </c>
      <c r="E6" s="4" t="inlineStr">
        <is>
          <t xml:space="preserve"> </t>
        </is>
      </c>
      <c r="F6" s="6" t="n">
        <v>487485</v>
      </c>
    </row>
    <row r="7">
      <c r="A7" s="4" t="inlineStr">
        <is>
          <t>Asset Management Solu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114541</v>
      </c>
      <c r="C9" s="5" t="n">
        <v>60299</v>
      </c>
      <c r="D9" s="5" t="n">
        <v>189071</v>
      </c>
      <c r="E9" s="5" t="n">
        <v>89551</v>
      </c>
      <c r="F9" s="4" t="inlineStr">
        <is>
          <t xml:space="preserve"> </t>
        </is>
      </c>
    </row>
    <row r="10">
      <c r="A10" s="4" t="inlineStr">
        <is>
          <t>Gross profit</t>
        </is>
      </c>
      <c r="B10" s="5" t="n">
        <v>50153</v>
      </c>
      <c r="C10" s="5" t="n">
        <v>19099</v>
      </c>
      <c r="D10" s="5" t="n">
        <v>81528</v>
      </c>
      <c r="E10" s="5" t="n">
        <v>32686</v>
      </c>
      <c r="F10" s="4" t="inlineStr">
        <is>
          <t xml:space="preserve"> </t>
        </is>
      </c>
    </row>
    <row r="11">
      <c r="A11" s="4" t="inlineStr">
        <is>
          <t>Total assets</t>
        </is>
      </c>
      <c r="B11" s="5" t="n">
        <v>372730</v>
      </c>
      <c r="C11" s="4" t="inlineStr">
        <is>
          <t xml:space="preserve"> </t>
        </is>
      </c>
      <c r="D11" s="5" t="n">
        <v>372730</v>
      </c>
      <c r="E11" s="4" t="inlineStr">
        <is>
          <t xml:space="preserve"> </t>
        </is>
      </c>
      <c r="F11" s="5" t="n">
        <v>370378</v>
      </c>
    </row>
    <row r="12">
      <c r="A12" s="4" t="inlineStr">
        <is>
          <t>Asset Management Solutions | Aircraf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56857</v>
      </c>
      <c r="C14" s="5" t="n">
        <v>24269</v>
      </c>
      <c r="D14" s="5" t="n">
        <v>71840</v>
      </c>
      <c r="E14" s="5" t="n">
        <v>34721</v>
      </c>
      <c r="F14" s="4" t="inlineStr">
        <is>
          <t xml:space="preserve"> </t>
        </is>
      </c>
    </row>
    <row r="15">
      <c r="A15" s="4" t="inlineStr">
        <is>
          <t>Gross profit</t>
        </is>
      </c>
      <c r="B15" s="5" t="n">
        <v>21934</v>
      </c>
      <c r="C15" s="5" t="n">
        <v>5178</v>
      </c>
      <c r="D15" s="5" t="n">
        <v>27299</v>
      </c>
      <c r="E15" s="5" t="n">
        <v>9641</v>
      </c>
      <c r="F15" s="4" t="inlineStr">
        <is>
          <t xml:space="preserve"> </t>
        </is>
      </c>
    </row>
    <row r="16">
      <c r="A16" s="4" t="inlineStr">
        <is>
          <t>Asset Management Solutions | Engi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57684</v>
      </c>
      <c r="C18" s="5" t="n">
        <v>36030</v>
      </c>
      <c r="D18" s="5" t="n">
        <v>117231</v>
      </c>
      <c r="E18" s="5" t="n">
        <v>54830</v>
      </c>
      <c r="F18" s="4" t="inlineStr">
        <is>
          <t xml:space="preserve"> </t>
        </is>
      </c>
    </row>
    <row r="19">
      <c r="A19" s="4" t="inlineStr">
        <is>
          <t>Gross profit</t>
        </is>
      </c>
      <c r="B19" s="5" t="n">
        <v>28219</v>
      </c>
      <c r="C19" s="5" t="n">
        <v>13921</v>
      </c>
      <c r="D19" s="5" t="n">
        <v>54229</v>
      </c>
      <c r="E19" s="5" t="n">
        <v>23045</v>
      </c>
      <c r="F19" s="4" t="inlineStr">
        <is>
          <t xml:space="preserve"> </t>
        </is>
      </c>
    </row>
    <row r="20">
      <c r="A20" s="4" t="inlineStr">
        <is>
          <t>TechO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25067</v>
      </c>
      <c r="C22" s="5" t="n">
        <v>31622</v>
      </c>
      <c r="D22" s="5" t="n">
        <v>73343</v>
      </c>
      <c r="E22" s="5" t="n">
        <v>60805</v>
      </c>
      <c r="F22" s="4" t="inlineStr">
        <is>
          <t xml:space="preserve"> </t>
        </is>
      </c>
    </row>
    <row r="23">
      <c r="A23" s="4" t="inlineStr">
        <is>
          <t>Gross profit</t>
        </is>
      </c>
      <c r="B23" s="5" t="n">
        <v>4827</v>
      </c>
      <c r="C23" s="5" t="n">
        <v>11639</v>
      </c>
      <c r="D23" s="5" t="n">
        <v>20155</v>
      </c>
      <c r="E23" s="5" t="n">
        <v>17887</v>
      </c>
      <c r="F23" s="4" t="inlineStr">
        <is>
          <t xml:space="preserve"> </t>
        </is>
      </c>
    </row>
    <row r="24">
      <c r="A24" s="4" t="inlineStr">
        <is>
          <t>Total assets</t>
        </is>
      </c>
      <c r="B24" s="5" t="n">
        <v>137233</v>
      </c>
      <c r="C24" s="4" t="inlineStr">
        <is>
          <t xml:space="preserve"> </t>
        </is>
      </c>
      <c r="D24" s="5" t="n">
        <v>137233</v>
      </c>
      <c r="E24" s="4" t="inlineStr">
        <is>
          <t xml:space="preserve"> </t>
        </is>
      </c>
      <c r="F24" s="5" t="n">
        <v>112742</v>
      </c>
    </row>
    <row r="25">
      <c r="A25" s="4" t="inlineStr">
        <is>
          <t>TechOps | Produc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1786</v>
      </c>
      <c r="C27" s="5" t="n">
        <v>2242</v>
      </c>
      <c r="D27" s="5" t="n">
        <v>3870</v>
      </c>
      <c r="E27" s="5" t="n">
        <v>4372</v>
      </c>
      <c r="F27" s="4" t="inlineStr">
        <is>
          <t xml:space="preserve"> </t>
        </is>
      </c>
    </row>
    <row r="28">
      <c r="A28" s="4" t="inlineStr">
        <is>
          <t>Gross profit</t>
        </is>
      </c>
      <c r="B28" s="5" t="n">
        <v>623</v>
      </c>
      <c r="C28" s="5" t="n">
        <v>591</v>
      </c>
      <c r="D28" s="5" t="n">
        <v>1827</v>
      </c>
      <c r="E28" s="5" t="n">
        <v>1813</v>
      </c>
      <c r="F28" s="4" t="inlineStr">
        <is>
          <t xml:space="preserve"> </t>
        </is>
      </c>
    </row>
    <row r="29">
      <c r="A29" s="4" t="inlineStr">
        <is>
          <t>TechOps | Whole Asset Sa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350</v>
      </c>
      <c r="C31" s="4" t="inlineStr">
        <is>
          <t xml:space="preserve"> </t>
        </is>
      </c>
      <c r="D31" s="5" t="n">
        <v>23605</v>
      </c>
      <c r="E31" s="4" t="inlineStr">
        <is>
          <t xml:space="preserve"> </t>
        </is>
      </c>
      <c r="F31" s="4" t="inlineStr">
        <is>
          <t xml:space="preserve"> </t>
        </is>
      </c>
    </row>
    <row r="32">
      <c r="A32" s="4" t="inlineStr">
        <is>
          <t>Gross profit</t>
        </is>
      </c>
      <c r="B32" s="5" t="n">
        <v>-350</v>
      </c>
      <c r="C32" s="4" t="inlineStr">
        <is>
          <t xml:space="preserve"> </t>
        </is>
      </c>
      <c r="D32" s="5" t="n">
        <v>7523</v>
      </c>
      <c r="E32" s="4" t="inlineStr">
        <is>
          <t xml:space="preserve"> </t>
        </is>
      </c>
      <c r="F32" s="4" t="inlineStr">
        <is>
          <t xml:space="preserve"> </t>
        </is>
      </c>
    </row>
    <row r="33">
      <c r="A33" s="4" t="inlineStr">
        <is>
          <t>TechOps | MRO servi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5" t="n">
        <v>23631</v>
      </c>
      <c r="C35" s="5" t="n">
        <v>29380</v>
      </c>
      <c r="D35" s="5" t="n">
        <v>45868</v>
      </c>
      <c r="E35" s="5" t="n">
        <v>56433</v>
      </c>
      <c r="F35" s="4" t="inlineStr">
        <is>
          <t xml:space="preserve"> </t>
        </is>
      </c>
    </row>
    <row r="36">
      <c r="A36" s="4" t="inlineStr">
        <is>
          <t>Gross profit</t>
        </is>
      </c>
      <c r="B36" s="5" t="n">
        <v>4554</v>
      </c>
      <c r="C36" s="6" t="n">
        <v>11048</v>
      </c>
      <c r="D36" s="5" t="n">
        <v>10805</v>
      </c>
      <c r="E36" s="6" t="n">
        <v>16074</v>
      </c>
      <c r="F36" s="4" t="inlineStr">
        <is>
          <t xml:space="preserve"> </t>
        </is>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ssets</t>
        </is>
      </c>
      <c r="B39" s="6" t="n">
        <v>7769</v>
      </c>
      <c r="C39" s="4" t="inlineStr">
        <is>
          <t xml:space="preserve"> </t>
        </is>
      </c>
      <c r="D39" s="6" t="n">
        <v>7769</v>
      </c>
      <c r="E39" s="4" t="inlineStr">
        <is>
          <t xml:space="preserve"> </t>
        </is>
      </c>
      <c r="F39" s="6" t="n">
        <v>436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Gross profit to ne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SEGMENTS</t>
        </is>
      </c>
      <c r="B3" s="4" t="inlineStr">
        <is>
          <t xml:space="preserve"> </t>
        </is>
      </c>
      <c r="C3" s="4" t="inlineStr">
        <is>
          <t xml:space="preserve"> </t>
        </is>
      </c>
      <c r="D3" s="4" t="inlineStr">
        <is>
          <t xml:space="preserve"> </t>
        </is>
      </c>
      <c r="E3" s="4" t="inlineStr">
        <is>
          <t xml:space="preserve"> </t>
        </is>
      </c>
    </row>
    <row r="4">
      <c r="A4" s="4" t="inlineStr">
        <is>
          <t>Segment gross profit</t>
        </is>
      </c>
      <c r="B4" s="6" t="n">
        <v>54980</v>
      </c>
      <c r="C4" s="6" t="n">
        <v>30738</v>
      </c>
      <c r="D4" s="6" t="n">
        <v>101683</v>
      </c>
      <c r="E4" s="6" t="n">
        <v>50573</v>
      </c>
    </row>
    <row r="5">
      <c r="A5" s="4" t="inlineStr">
        <is>
          <t>Selling, general, and administrative expenses</t>
        </is>
      </c>
      <c r="B5" s="5" t="n">
        <v>-23503</v>
      </c>
      <c r="C5" s="5" t="n">
        <v>-16966</v>
      </c>
      <c r="D5" s="5" t="n">
        <v>-47269</v>
      </c>
      <c r="E5" s="5" t="n">
        <v>-30276</v>
      </c>
    </row>
    <row r="6">
      <c r="A6" s="4" t="inlineStr">
        <is>
          <t>Payroll support program proceeds</t>
        </is>
      </c>
      <c r="B6" s="4" t="inlineStr">
        <is>
          <t xml:space="preserve"> </t>
        </is>
      </c>
      <c r="C6" s="5" t="n">
        <v>8405</v>
      </c>
      <c r="D6" s="4" t="inlineStr">
        <is>
          <t xml:space="preserve"> </t>
        </is>
      </c>
      <c r="E6" s="5" t="n">
        <v>14768</v>
      </c>
    </row>
    <row r="7">
      <c r="A7" s="4" t="inlineStr">
        <is>
          <t>Interest expense, net</t>
        </is>
      </c>
      <c r="B7" s="5" t="n">
        <v>-183</v>
      </c>
      <c r="C7" s="5" t="n">
        <v>-251</v>
      </c>
      <c r="D7" s="5" t="n">
        <v>-378</v>
      </c>
      <c r="E7" s="5" t="n">
        <v>-509</v>
      </c>
    </row>
    <row r="8">
      <c r="A8" s="4" t="inlineStr">
        <is>
          <t>Other income, net</t>
        </is>
      </c>
      <c r="B8" s="5" t="n">
        <v>116</v>
      </c>
      <c r="C8" s="5" t="n">
        <v>155</v>
      </c>
      <c r="D8" s="5" t="n">
        <v>481</v>
      </c>
      <c r="E8" s="5" t="n">
        <v>249</v>
      </c>
    </row>
    <row r="9">
      <c r="A9" s="4" t="inlineStr">
        <is>
          <t>Change in fair value of warrant liability</t>
        </is>
      </c>
      <c r="B9" s="5" t="n">
        <v>1382</v>
      </c>
      <c r="C9" s="5" t="n">
        <v>-407</v>
      </c>
      <c r="D9" s="5" t="n">
        <v>148</v>
      </c>
      <c r="E9" s="5" t="n">
        <v>-631</v>
      </c>
    </row>
    <row r="10">
      <c r="A10" s="4" t="inlineStr">
        <is>
          <t>Income before income tax provision</t>
        </is>
      </c>
      <c r="B10" s="6" t="n">
        <v>32792</v>
      </c>
      <c r="C10" s="6" t="n">
        <v>21674</v>
      </c>
      <c r="D10" s="6" t="n">
        <v>54665</v>
      </c>
      <c r="E10" s="6" t="n">
        <v>3417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S - Intersegment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139608</v>
      </c>
      <c r="C4" s="6" t="n">
        <v>91921</v>
      </c>
      <c r="D4" s="6" t="n">
        <v>262414</v>
      </c>
      <c r="E4" s="6" t="n">
        <v>150356</v>
      </c>
    </row>
    <row r="5">
      <c r="A5" s="4" t="inlineStr">
        <is>
          <t>Inter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8715</v>
      </c>
      <c r="C7" s="5" t="n">
        <v>1864</v>
      </c>
      <c r="D7" s="5" t="n">
        <v>15784</v>
      </c>
      <c r="E7" s="5" t="n">
        <v>5469</v>
      </c>
    </row>
    <row r="8">
      <c r="A8" s="4" t="inlineStr">
        <is>
          <t>Asset Management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114541</v>
      </c>
      <c r="C10" s="5" t="n">
        <v>60299</v>
      </c>
      <c r="D10" s="5" t="n">
        <v>189071</v>
      </c>
      <c r="E10" s="5" t="n">
        <v>89551</v>
      </c>
    </row>
    <row r="11">
      <c r="A11" s="4" t="inlineStr">
        <is>
          <t>Asset Management Solutions | Inter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3117</v>
      </c>
      <c r="C13" s="5" t="n">
        <v>536</v>
      </c>
      <c r="D13" s="5" t="n">
        <v>3181</v>
      </c>
      <c r="E13" s="5" t="n">
        <v>1983</v>
      </c>
    </row>
    <row r="14">
      <c r="A14" s="4" t="inlineStr">
        <is>
          <t>TechOp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5" t="n">
        <v>25067</v>
      </c>
      <c r="C16" s="5" t="n">
        <v>31622</v>
      </c>
      <c r="D16" s="5" t="n">
        <v>73343</v>
      </c>
      <c r="E16" s="5" t="n">
        <v>60805</v>
      </c>
    </row>
    <row r="17">
      <c r="A17" s="4" t="inlineStr">
        <is>
          <t>TechOps | Inter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t>
        </is>
      </c>
      <c r="B19" s="6" t="n">
        <v>5598</v>
      </c>
      <c r="C19" s="6" t="n">
        <v>1328</v>
      </c>
      <c r="D19" s="6" t="n">
        <v>12603</v>
      </c>
      <c r="E19" s="6" t="n">
        <v>34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under non-cancelable operating leases (Details) $ in Thousands</t>
        </is>
      </c>
      <c r="B1" s="2" t="inlineStr">
        <is>
          <t>Jun. 30, 2022 USD ($)</t>
        </is>
      </c>
    </row>
    <row r="2">
      <c r="A2" s="3" t="inlineStr">
        <is>
          <t>Future minimum lease payments under non-cancelable operating leases</t>
        </is>
      </c>
      <c r="B2" s="4" t="inlineStr">
        <is>
          <t xml:space="preserve"> </t>
        </is>
      </c>
    </row>
    <row r="3">
      <c r="A3" s="4" t="inlineStr">
        <is>
          <t>Remainder of 2022</t>
        </is>
      </c>
      <c r="B3" s="6" t="n">
        <v>1990</v>
      </c>
    </row>
    <row r="4">
      <c r="A4" s="4" t="inlineStr">
        <is>
          <t>2023</t>
        </is>
      </c>
      <c r="B4" s="5" t="n">
        <v>3618</v>
      </c>
    </row>
    <row r="5">
      <c r="A5" s="4" t="inlineStr">
        <is>
          <t>2024</t>
        </is>
      </c>
      <c r="B5" s="5" t="n">
        <v>3150</v>
      </c>
    </row>
    <row r="6">
      <c r="A6" s="4" t="inlineStr">
        <is>
          <t>2025</t>
        </is>
      </c>
      <c r="B6" s="5" t="n">
        <v>2149</v>
      </c>
    </row>
    <row r="7">
      <c r="A7" s="4" t="inlineStr">
        <is>
          <t>2026</t>
        </is>
      </c>
      <c r="B7" s="5" t="n">
        <v>1851</v>
      </c>
    </row>
    <row r="8">
      <c r="A8" s="4" t="inlineStr">
        <is>
          <t>Thereafter</t>
        </is>
      </c>
      <c r="B8" s="5" t="n">
        <v>2601</v>
      </c>
    </row>
    <row r="9">
      <c r="A9" s="4" t="inlineStr">
        <is>
          <t>Total minimum lease payments</t>
        </is>
      </c>
      <c r="B9" s="6" t="n">
        <v>153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Expense charged to operations under the operating lease agree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nt expense</t>
        </is>
      </c>
      <c r="B4" s="9" t="n">
        <v>1.4</v>
      </c>
      <c r="C4" s="9" t="n">
        <v>1.6</v>
      </c>
      <c r="D4" s="9" t="n">
        <v>2.8</v>
      </c>
      <c r="E4" s="9" t="n">
        <v>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Par value per share</t>
        </is>
      </c>
      <c r="B3" s="7" t="n">
        <v>0.0001</v>
      </c>
      <c r="C3" s="7" t="n">
        <v>0.0001</v>
      </c>
    </row>
    <row r="4">
      <c r="A4" s="4" t="inlineStr">
        <is>
          <t>Shares authorized</t>
        </is>
      </c>
      <c r="B4" s="5" t="n">
        <v>200000000</v>
      </c>
      <c r="C4" s="5" t="n">
        <v>200000000</v>
      </c>
    </row>
    <row r="5">
      <c r="A5" s="4" t="inlineStr">
        <is>
          <t>Shares issued</t>
        </is>
      </c>
      <c r="B5" s="5" t="n">
        <v>51706168</v>
      </c>
      <c r="C5" s="5" t="n">
        <v>51673099</v>
      </c>
    </row>
    <row r="6">
      <c r="A6" s="4" t="inlineStr">
        <is>
          <t>Shares outstanding</t>
        </is>
      </c>
      <c r="B6" s="5" t="n">
        <v>51706168</v>
      </c>
      <c r="C6" s="5" t="n">
        <v>51673099</v>
      </c>
    </row>
    <row r="7">
      <c r="A7" s="4" t="inlineStr">
        <is>
          <t>AerSale Aviatio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issued</t>
        </is>
      </c>
      <c r="B9" s="5" t="n">
        <v>51706168</v>
      </c>
      <c r="C9" s="5" t="n">
        <v>51673099</v>
      </c>
    </row>
    <row r="10">
      <c r="A10" s="4" t="inlineStr">
        <is>
          <t>Shares outstanding</t>
        </is>
      </c>
      <c r="B10" s="5" t="n">
        <v>51706168</v>
      </c>
      <c r="C10" s="5" t="n">
        <v>516730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Earn-Out Shares (Details) - shares</t>
        </is>
      </c>
      <c r="B1" s="2" t="inlineStr">
        <is>
          <t>Oct. 22, 2021</t>
        </is>
      </c>
      <c r="C1" s="2" t="inlineStr">
        <is>
          <t>Feb. 08, 2021</t>
        </is>
      </c>
      <c r="D1" s="2" t="inlineStr">
        <is>
          <t>Dec. 22, 2020</t>
        </is>
      </c>
      <c r="E1" s="2" t="inlineStr">
        <is>
          <t>Jun. 30, 2022</t>
        </is>
      </c>
      <c r="F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earn-out shares issuable</t>
        </is>
      </c>
      <c r="B3" s="5" t="n">
        <v>1854169</v>
      </c>
      <c r="C3" s="5" t="n">
        <v>1855634</v>
      </c>
      <c r="D3" s="4" t="inlineStr">
        <is>
          <t xml:space="preserve"> </t>
        </is>
      </c>
      <c r="E3" s="4" t="inlineStr">
        <is>
          <t xml:space="preserve"> </t>
        </is>
      </c>
      <c r="F3" s="4" t="inlineStr">
        <is>
          <t xml:space="preserve"> </t>
        </is>
      </c>
    </row>
    <row r="4">
      <c r="A4" s="4" t="inlineStr">
        <is>
          <t>Contingent earn-out shares outstanding</t>
        </is>
      </c>
      <c r="B4" s="4" t="inlineStr">
        <is>
          <t xml:space="preserve"> </t>
        </is>
      </c>
      <c r="C4" s="4" t="inlineStr">
        <is>
          <t xml:space="preserve"> </t>
        </is>
      </c>
      <c r="D4" s="4" t="inlineStr">
        <is>
          <t xml:space="preserve"> </t>
        </is>
      </c>
      <c r="E4" s="5" t="n">
        <v>0</v>
      </c>
      <c r="F4" s="5" t="n">
        <v>0</v>
      </c>
    </row>
    <row r="5">
      <c r="A5" s="4" t="inlineStr">
        <is>
          <t>Monocle's founder sharehold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earn-out shares issuable</t>
        </is>
      </c>
      <c r="B7" s="4" t="inlineStr">
        <is>
          <t xml:space="preserve"> </t>
        </is>
      </c>
      <c r="C7" s="4" t="inlineStr">
        <is>
          <t xml:space="preserve"> </t>
        </is>
      </c>
      <c r="D7" s="5" t="n">
        <v>746876</v>
      </c>
      <c r="E7" s="4" t="inlineStr">
        <is>
          <t xml:space="preserve"> </t>
        </is>
      </c>
      <c r="F7" s="4" t="inlineStr">
        <is>
          <t xml:space="preserve"> </t>
        </is>
      </c>
    </row>
    <row r="8">
      <c r="A8" s="4" t="inlineStr">
        <is>
          <t>AerSale Aviation | Pre-closing holders of AerSale Aviation's common stock and the holders of In-the-Money SARs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earn-out shares issuable</t>
        </is>
      </c>
      <c r="B10" s="4" t="inlineStr">
        <is>
          <t xml:space="preserve"> </t>
        </is>
      </c>
      <c r="C10" s="4" t="inlineStr">
        <is>
          <t xml:space="preserve"> </t>
        </is>
      </c>
      <c r="D10" s="5" t="n">
        <v>3000000</v>
      </c>
      <c r="E10" s="4" t="inlineStr">
        <is>
          <t xml:space="preserve"> </t>
        </is>
      </c>
      <c r="F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Unvested Founder Shares (Details) - $ / shares</t>
        </is>
      </c>
      <c r="B1" s="2" t="inlineStr">
        <is>
          <t>6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vested founder shares outstanding</t>
        </is>
      </c>
      <c r="B4" s="5" t="n">
        <v>0</v>
      </c>
      <c r="C4" s="5" t="n">
        <v>0</v>
      </c>
    </row>
    <row r="5">
      <c r="A5" s="4" t="inlineStr">
        <is>
          <t>If the closing price per share of the Company's common stock is greater than $13.50</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Issuance Of Unvested Founder Shares, Stock Price Trigger</t>
        </is>
      </c>
      <c r="B7" s="8" t="n">
        <v>13.5</v>
      </c>
      <c r="C7" s="4" t="inlineStr">
        <is>
          <t xml:space="preserve"> </t>
        </is>
      </c>
    </row>
    <row r="8">
      <c r="A8" s="4" t="inlineStr">
        <is>
          <t>If the closing price per share of the Company's common stock is greater than $15.00</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Issuance Of Unvested Founder Shares, Stock Price Trigger</t>
        </is>
      </c>
      <c r="B10" s="6" t="n">
        <v>15</v>
      </c>
      <c r="C10" s="4" t="inlineStr">
        <is>
          <t xml:space="preserve"> </t>
        </is>
      </c>
    </row>
    <row r="11">
      <c r="A11" s="4" t="inlineStr">
        <is>
          <t>Pre-closing holders of AerSale Aviation's common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vested Founder Shares, Number of Shares Deferred for Vesting</t>
        </is>
      </c>
      <c r="B13" s="5" t="n">
        <v>700000</v>
      </c>
      <c r="C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2020 Equity Incentive Pla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under the 2020 Employee Stock Purchase Plan (in shares)</t>
        </is>
      </c>
      <c r="B4" s="5" t="n">
        <v>30099</v>
      </c>
      <c r="C4" s="5" t="n">
        <v>0</v>
      </c>
      <c r="D4" s="4" t="inlineStr">
        <is>
          <t xml:space="preserve"> </t>
        </is>
      </c>
      <c r="E4" s="4" t="inlineStr">
        <is>
          <t xml:space="preserve"> </t>
        </is>
      </c>
    </row>
    <row r="5">
      <c r="A5" s="4" t="inlineStr">
        <is>
          <t>2020 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mon stock issuable</t>
        </is>
      </c>
      <c r="B7" s="5" t="n">
        <v>4200000</v>
      </c>
      <c r="C7" s="4" t="inlineStr">
        <is>
          <t xml:space="preserve"> </t>
        </is>
      </c>
      <c r="D7" s="5" t="n">
        <v>4200000</v>
      </c>
      <c r="E7" s="4" t="inlineStr">
        <is>
          <t xml:space="preserve"> </t>
        </is>
      </c>
    </row>
    <row r="8">
      <c r="A8" s="4" t="inlineStr">
        <is>
          <t>Performance-based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issuable</t>
        </is>
      </c>
      <c r="B10" s="5" t="n">
        <v>3190000</v>
      </c>
      <c r="C10" s="4" t="inlineStr">
        <is>
          <t xml:space="preserve"> </t>
        </is>
      </c>
      <c r="D10" s="5" t="n">
        <v>3190000</v>
      </c>
      <c r="E10" s="4" t="inlineStr">
        <is>
          <t xml:space="preserve"> </t>
        </is>
      </c>
    </row>
    <row r="11">
      <c r="A11" s="4" t="inlineStr">
        <is>
          <t>Vesting provisions</t>
        </is>
      </c>
      <c r="B11" s="4" t="inlineStr">
        <is>
          <t xml:space="preserve"> </t>
        </is>
      </c>
      <c r="C11" s="4" t="inlineStr">
        <is>
          <t xml:space="preserve"> </t>
        </is>
      </c>
      <c r="D11" s="5" t="n">
        <v>1595000</v>
      </c>
      <c r="E11" s="4" t="inlineStr">
        <is>
          <t xml:space="preserve"> </t>
        </is>
      </c>
    </row>
    <row r="12">
      <c r="A12" s="4" t="inlineStr">
        <is>
          <t>Share-based compensation expense</t>
        </is>
      </c>
      <c r="B12" s="6" t="n">
        <v>3500000</v>
      </c>
      <c r="C12" s="6" t="n">
        <v>0</v>
      </c>
      <c r="D12" s="6" t="n">
        <v>7000000</v>
      </c>
      <c r="E12" s="6" t="n">
        <v>0</v>
      </c>
    </row>
    <row r="13">
      <c r="A13" s="4" t="inlineStr">
        <is>
          <t>Performance-based Awards | Vesting on December 22, 2022</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centage</t>
        </is>
      </c>
      <c r="B15" s="4" t="inlineStr">
        <is>
          <t xml:space="preserve"> </t>
        </is>
      </c>
      <c r="C15" s="4" t="inlineStr">
        <is>
          <t xml:space="preserve"> </t>
        </is>
      </c>
      <c r="D15" s="12" t="n">
        <v>0.3333</v>
      </c>
      <c r="E15" s="4" t="inlineStr">
        <is>
          <t xml:space="preserve"> </t>
        </is>
      </c>
    </row>
    <row r="16">
      <c r="A16" s="4" t="inlineStr">
        <is>
          <t>Performance-based Awards | Vesting on December 22, 2023</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centage</t>
        </is>
      </c>
      <c r="B18" s="4" t="inlineStr">
        <is>
          <t xml:space="preserve"> </t>
        </is>
      </c>
      <c r="C18" s="4" t="inlineStr">
        <is>
          <t xml:space="preserve"> </t>
        </is>
      </c>
      <c r="D18" s="12" t="n">
        <v>0.6666</v>
      </c>
      <c r="E18" s="4" t="inlineStr">
        <is>
          <t xml:space="preserve"> </t>
        </is>
      </c>
    </row>
    <row r="19">
      <c r="A19" s="4" t="inlineStr">
        <is>
          <t>2020 Employee Stock Purchas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mon stock issuable</t>
        </is>
      </c>
      <c r="B21" s="5" t="n">
        <v>500000</v>
      </c>
      <c r="C21" s="4" t="inlineStr">
        <is>
          <t xml:space="preserve"> </t>
        </is>
      </c>
      <c r="D21" s="5" t="n">
        <v>500000</v>
      </c>
      <c r="E21" s="4" t="inlineStr">
        <is>
          <t xml:space="preserve"> </t>
        </is>
      </c>
    </row>
    <row r="22">
      <c r="A22" s="4" t="inlineStr">
        <is>
          <t>Vesting provisions</t>
        </is>
      </c>
      <c r="B22" s="4" t="inlineStr">
        <is>
          <t xml:space="preserve"> </t>
        </is>
      </c>
      <c r="C22" s="4" t="inlineStr">
        <is>
          <t xml:space="preserve"> </t>
        </is>
      </c>
      <c r="D22" s="5" t="n">
        <v>3000</v>
      </c>
      <c r="E2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3681</v>
      </c>
      <c r="C4" s="6" t="n">
        <v>2656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757</v>
      </c>
      <c r="C6" s="5" t="n">
        <v>6699</v>
      </c>
    </row>
    <row r="7">
      <c r="A7" s="4" t="inlineStr">
        <is>
          <t>Amortization of debt issuance costs</t>
        </is>
      </c>
      <c r="B7" s="5" t="n">
        <v>225</v>
      </c>
      <c r="C7" s="5" t="n">
        <v>257</v>
      </c>
    </row>
    <row r="8">
      <c r="A8" s="4" t="inlineStr">
        <is>
          <t>Inventory reserve</t>
        </is>
      </c>
      <c r="B8" s="5" t="n">
        <v>1810</v>
      </c>
      <c r="C8" s="5" t="n">
        <v>5016</v>
      </c>
    </row>
    <row r="9">
      <c r="A9" s="4" t="inlineStr">
        <is>
          <t>Impairment of aircraft held for lease</t>
        </is>
      </c>
      <c r="B9" s="5" t="n">
        <v>857</v>
      </c>
      <c r="C9" s="4" t="inlineStr">
        <is>
          <t xml:space="preserve"> </t>
        </is>
      </c>
    </row>
    <row r="10">
      <c r="A10" s="4" t="inlineStr">
        <is>
          <t>Provision for doubtful accounts</t>
        </is>
      </c>
      <c r="B10" s="5" t="n">
        <v>-419</v>
      </c>
      <c r="C10" s="5" t="n">
        <v>-151</v>
      </c>
    </row>
    <row r="11">
      <c r="A11" s="4" t="inlineStr">
        <is>
          <t>Deferred income taxes</t>
        </is>
      </c>
      <c r="B11" s="5" t="n">
        <v>-2313</v>
      </c>
      <c r="C11" s="5" t="n">
        <v>-284</v>
      </c>
    </row>
    <row r="12">
      <c r="A12" s="4" t="inlineStr">
        <is>
          <t>Change in fair value of warrant liability</t>
        </is>
      </c>
      <c r="B12" s="5" t="n">
        <v>-148</v>
      </c>
      <c r="C12" s="5" t="n">
        <v>631</v>
      </c>
    </row>
    <row r="13">
      <c r="A13" s="4" t="inlineStr">
        <is>
          <t>Share-based compensation</t>
        </is>
      </c>
      <c r="B13" s="5" t="n">
        <v>7672</v>
      </c>
      <c r="C13" s="5" t="n">
        <v>150</v>
      </c>
    </row>
    <row r="14">
      <c r="A14" s="3" t="inlineStr">
        <is>
          <t>Changes in operating assets and liabilities:</t>
        </is>
      </c>
      <c r="B14" s="4" t="inlineStr">
        <is>
          <t xml:space="preserve"> </t>
        </is>
      </c>
      <c r="C14" s="4" t="inlineStr">
        <is>
          <t xml:space="preserve"> </t>
        </is>
      </c>
    </row>
    <row r="15">
      <c r="A15" s="4" t="inlineStr">
        <is>
          <t>Accounts receivable</t>
        </is>
      </c>
      <c r="B15" s="5" t="n">
        <v>-907</v>
      </c>
      <c r="C15" s="5" t="n">
        <v>-1586</v>
      </c>
    </row>
    <row r="16">
      <c r="A16" s="4" t="inlineStr">
        <is>
          <t>Inventory</t>
        </is>
      </c>
      <c r="B16" s="5" t="n">
        <v>13369</v>
      </c>
      <c r="C16" s="5" t="n">
        <v>-33417</v>
      </c>
    </row>
    <row r="17">
      <c r="A17" s="4" t="inlineStr">
        <is>
          <t>Deposits, prepaid expenses, and other current assets</t>
        </is>
      </c>
      <c r="B17" s="5" t="n">
        <v>-482</v>
      </c>
      <c r="C17" s="5" t="n">
        <v>5750</v>
      </c>
    </row>
    <row r="18">
      <c r="A18" s="4" t="inlineStr">
        <is>
          <t>Deferred customer incentives and other assets</t>
        </is>
      </c>
      <c r="B18" s="5" t="n">
        <v>111</v>
      </c>
      <c r="C18" s="5" t="n">
        <v>-19</v>
      </c>
    </row>
    <row r="19">
      <c r="A19" s="4" t="inlineStr">
        <is>
          <t>Advance vendor payments</t>
        </is>
      </c>
      <c r="B19" s="5" t="n">
        <v>-6707</v>
      </c>
      <c r="C19" s="5" t="n">
        <v>-4536</v>
      </c>
    </row>
    <row r="20">
      <c r="A20" s="4" t="inlineStr">
        <is>
          <t>Accounts payable</t>
        </is>
      </c>
      <c r="B20" s="5" t="n">
        <v>2213</v>
      </c>
      <c r="C20" s="5" t="n">
        <v>28</v>
      </c>
    </row>
    <row r="21">
      <c r="A21" s="4" t="inlineStr">
        <is>
          <t>Income tax payable</t>
        </is>
      </c>
      <c r="B21" s="5" t="n">
        <v>4094</v>
      </c>
      <c r="C21" s="5" t="n">
        <v>1013</v>
      </c>
    </row>
    <row r="22">
      <c r="A22" s="4" t="inlineStr">
        <is>
          <t>Accrued expenses</t>
        </is>
      </c>
      <c r="B22" s="5" t="n">
        <v>-1609</v>
      </c>
      <c r="C22" s="5" t="n">
        <v>-3425</v>
      </c>
    </row>
    <row r="23">
      <c r="A23" s="4" t="inlineStr">
        <is>
          <t>Deferred revenue</t>
        </is>
      </c>
      <c r="B23" s="5" t="n">
        <v>4347</v>
      </c>
      <c r="C23" s="5" t="n">
        <v>-306</v>
      </c>
    </row>
    <row r="24">
      <c r="A24" s="4" t="inlineStr">
        <is>
          <t>Lessee and customer purchase deposits</t>
        </is>
      </c>
      <c r="B24" s="5" t="n">
        <v>-28825</v>
      </c>
      <c r="C24" s="5" t="n">
        <v>5934</v>
      </c>
    </row>
    <row r="25">
      <c r="A25" s="4" t="inlineStr">
        <is>
          <t>Other liabilities</t>
        </is>
      </c>
      <c r="B25" s="5" t="n">
        <v>-1522</v>
      </c>
      <c r="C25" s="5" t="n">
        <v>316</v>
      </c>
    </row>
    <row r="26">
      <c r="A26" s="4" t="inlineStr">
        <is>
          <t>Net cash provided by operating activities</t>
        </is>
      </c>
      <c r="B26" s="5" t="n">
        <v>41204</v>
      </c>
      <c r="C26" s="5" t="n">
        <v>8636</v>
      </c>
    </row>
    <row r="27">
      <c r="A27" s="3" t="inlineStr">
        <is>
          <t>Cash flows from investing activities:</t>
        </is>
      </c>
      <c r="B27" s="4" t="inlineStr">
        <is>
          <t xml:space="preserve"> </t>
        </is>
      </c>
      <c r="C27" s="4" t="inlineStr">
        <is>
          <t xml:space="preserve"> </t>
        </is>
      </c>
    </row>
    <row r="28">
      <c r="A28" s="4" t="inlineStr">
        <is>
          <t>Proceeds from sale of assets</t>
        </is>
      </c>
      <c r="B28" s="5" t="n">
        <v>35707</v>
      </c>
      <c r="C28" s="5" t="n">
        <v>4420</v>
      </c>
    </row>
    <row r="29">
      <c r="A29" s="4" t="inlineStr">
        <is>
          <t>Acquisition of aircraft and engines held for lease, including capitalized cost</t>
        </is>
      </c>
      <c r="B29" s="5" t="n">
        <v>-6463</v>
      </c>
      <c r="C29" s="4" t="inlineStr">
        <is>
          <t xml:space="preserve"> </t>
        </is>
      </c>
    </row>
    <row r="30">
      <c r="A30" s="4" t="inlineStr">
        <is>
          <t>Purchase of property and equipment</t>
        </is>
      </c>
      <c r="B30" s="5" t="n">
        <v>-3741</v>
      </c>
      <c r="C30" s="5" t="n">
        <v>-841</v>
      </c>
    </row>
    <row r="31">
      <c r="A31" s="4" t="inlineStr">
        <is>
          <t>Net cash provided by investing activities</t>
        </is>
      </c>
      <c r="B31" s="5" t="n">
        <v>25503</v>
      </c>
      <c r="C31" s="5" t="n">
        <v>3579</v>
      </c>
    </row>
    <row r="32">
      <c r="A32" s="3" t="inlineStr">
        <is>
          <t>Cash flows from financing activities:</t>
        </is>
      </c>
      <c r="B32" s="4" t="inlineStr">
        <is>
          <t xml:space="preserve"> </t>
        </is>
      </c>
      <c r="C32" s="4" t="inlineStr">
        <is>
          <t xml:space="preserve"> </t>
        </is>
      </c>
    </row>
    <row r="33">
      <c r="A33" s="4" t="inlineStr">
        <is>
          <t>Cash paid for employee taxes on withholding shares</t>
        </is>
      </c>
      <c r="B33" s="4" t="inlineStr">
        <is>
          <t xml:space="preserve"> </t>
        </is>
      </c>
      <c r="C33" s="5" t="n">
        <v>-269</v>
      </c>
    </row>
    <row r="34">
      <c r="A34" s="4" t="inlineStr">
        <is>
          <t>Proceeds from exercise of warrants</t>
        </is>
      </c>
      <c r="B34" s="4" t="inlineStr">
        <is>
          <t xml:space="preserve"> </t>
        </is>
      </c>
      <c r="C34" s="5" t="n">
        <v>545</v>
      </c>
    </row>
    <row r="35">
      <c r="A35" s="4" t="inlineStr">
        <is>
          <t>Proceeds from the issuance of Employee Stock Purchase Plan shares</t>
        </is>
      </c>
      <c r="B35" s="5" t="n">
        <v>345</v>
      </c>
      <c r="C35" s="4" t="inlineStr">
        <is>
          <t xml:space="preserve"> </t>
        </is>
      </c>
    </row>
    <row r="36">
      <c r="A36" s="4" t="inlineStr">
        <is>
          <t>Net cash provided by financing activities</t>
        </is>
      </c>
      <c r="B36" s="5" t="n">
        <v>345</v>
      </c>
      <c r="C36" s="5" t="n">
        <v>276</v>
      </c>
    </row>
    <row r="37">
      <c r="A37" s="4" t="inlineStr">
        <is>
          <t>Increase in cash and cash equivalents</t>
        </is>
      </c>
      <c r="B37" s="5" t="n">
        <v>67052</v>
      </c>
      <c r="C37" s="5" t="n">
        <v>12491</v>
      </c>
    </row>
    <row r="38">
      <c r="A38" s="4" t="inlineStr">
        <is>
          <t>Cash and cash equivalents, beginning of period</t>
        </is>
      </c>
      <c r="B38" s="5" t="n">
        <v>130188</v>
      </c>
      <c r="C38" s="5" t="n">
        <v>29317</v>
      </c>
    </row>
    <row r="39">
      <c r="A39" s="4" t="inlineStr">
        <is>
          <t>Cash and cash equivalents, end of period</t>
        </is>
      </c>
      <c r="B39" s="5" t="n">
        <v>197240</v>
      </c>
      <c r="C39" s="5" t="n">
        <v>41808</v>
      </c>
    </row>
    <row r="40">
      <c r="A40" s="3" t="inlineStr">
        <is>
          <t>Supplemental disclosure of cash activities</t>
        </is>
      </c>
      <c r="B40" s="4" t="inlineStr">
        <is>
          <t xml:space="preserve"> </t>
        </is>
      </c>
      <c r="C40" s="4" t="inlineStr">
        <is>
          <t xml:space="preserve"> </t>
        </is>
      </c>
    </row>
    <row r="41">
      <c r="A41" s="4" t="inlineStr">
        <is>
          <t>Income taxes paid</t>
        </is>
      </c>
      <c r="B41" s="5" t="n">
        <v>9572</v>
      </c>
      <c r="C41" s="5" t="n">
        <v>1815</v>
      </c>
    </row>
    <row r="42">
      <c r="A42" s="4" t="inlineStr">
        <is>
          <t>Interest paid</t>
        </is>
      </c>
      <c r="B42" s="5" t="n">
        <v>426</v>
      </c>
      <c r="C42" s="5" t="n">
        <v>308</v>
      </c>
    </row>
    <row r="43">
      <c r="A43" s="3" t="inlineStr">
        <is>
          <t>Supplemental disclosure of noncash investing activities</t>
        </is>
      </c>
      <c r="B43" s="4" t="inlineStr">
        <is>
          <t xml:space="preserve"> </t>
        </is>
      </c>
      <c r="C43" s="4" t="inlineStr">
        <is>
          <t xml:space="preserve"> </t>
        </is>
      </c>
    </row>
    <row r="44">
      <c r="A44" s="4" t="inlineStr">
        <is>
          <t>Reclassification of aircraft and aircraft engines inventory (from) equipment held for lease, net</t>
        </is>
      </c>
      <c r="B44" s="5" t="n">
        <v>-17060</v>
      </c>
      <c r="C44" s="6" t="n">
        <v>-7307</v>
      </c>
    </row>
    <row r="45">
      <c r="A45" s="4" t="inlineStr">
        <is>
          <t>Reclassification of customer purchase deposits to sale of assets</t>
        </is>
      </c>
      <c r="B45" s="6" t="n">
        <v>12500</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s>
  <sheetData>
    <row r="1">
      <c r="A1" s="1" t="inlineStr">
        <is>
          <t>STOCKHOLDERS' EQUITY - Restricted Stock Unit Activity (Details) - 2020 Employee Stock Purchase Plan - $ / shares</t>
        </is>
      </c>
      <c r="B1" s="2" t="inlineStr">
        <is>
          <t>6 Months Ended</t>
        </is>
      </c>
      <c r="D1" s="2" t="inlineStr">
        <is>
          <t>12 Months Ended</t>
        </is>
      </c>
    </row>
    <row r="2">
      <c r="B2" s="2" t="inlineStr">
        <is>
          <t>Jun. 30, 2022</t>
        </is>
      </c>
      <c r="C2" s="2" t="inlineStr">
        <is>
          <t>Jun. 30, 2021</t>
        </is>
      </c>
      <c r="D2" s="2" t="inlineStr">
        <is>
          <t>Dec. 31, 2021</t>
        </is>
      </c>
    </row>
    <row r="3">
      <c r="A3" s="3" t="inlineStr">
        <is>
          <t>Stock Option (in Shares)</t>
        </is>
      </c>
      <c r="B3" s="4" t="inlineStr">
        <is>
          <t xml:space="preserve"> </t>
        </is>
      </c>
      <c r="C3" s="4" t="inlineStr">
        <is>
          <t xml:space="preserve"> </t>
        </is>
      </c>
      <c r="D3" s="4" t="inlineStr">
        <is>
          <t xml:space="preserve"> </t>
        </is>
      </c>
    </row>
    <row r="4">
      <c r="A4" s="4" t="inlineStr">
        <is>
          <t>Outstanding, beginning balance</t>
        </is>
      </c>
      <c r="B4" s="5" t="n">
        <v>1669300</v>
      </c>
      <c r="C4" s="4" t="inlineStr">
        <is>
          <t xml:space="preserve"> </t>
        </is>
      </c>
      <c r="D4" s="4" t="inlineStr">
        <is>
          <t xml:space="preserve"> </t>
        </is>
      </c>
    </row>
    <row r="5">
      <c r="A5" s="4" t="inlineStr">
        <is>
          <t>Granted</t>
        </is>
      </c>
      <c r="B5" s="5" t="n">
        <v>252051</v>
      </c>
      <c r="C5" s="5" t="n">
        <v>1702280</v>
      </c>
      <c r="D5" s="4" t="inlineStr">
        <is>
          <t xml:space="preserve"> </t>
        </is>
      </c>
    </row>
    <row r="6">
      <c r="A6" s="4" t="inlineStr">
        <is>
          <t>Forfeited</t>
        </is>
      </c>
      <c r="B6" s="5" t="n">
        <v>-3370</v>
      </c>
      <c r="C6" s="4" t="inlineStr">
        <is>
          <t xml:space="preserve"> </t>
        </is>
      </c>
      <c r="D6" s="4" t="inlineStr">
        <is>
          <t xml:space="preserve"> </t>
        </is>
      </c>
    </row>
    <row r="7">
      <c r="A7" s="4" t="inlineStr">
        <is>
          <t>Vested</t>
        </is>
      </c>
      <c r="B7" s="5" t="n">
        <v>-3000</v>
      </c>
      <c r="C7" s="4" t="inlineStr">
        <is>
          <t xml:space="preserve"> </t>
        </is>
      </c>
      <c r="D7" s="4" t="inlineStr">
        <is>
          <t xml:space="preserve"> </t>
        </is>
      </c>
    </row>
    <row r="8">
      <c r="A8" s="4" t="inlineStr">
        <is>
          <t>Outstanding, ending balance</t>
        </is>
      </c>
      <c r="B8" s="5" t="n">
        <v>1914981</v>
      </c>
      <c r="C8" s="5" t="n">
        <v>1702280</v>
      </c>
      <c r="D8" s="5" t="n">
        <v>1669300</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Fair Value Beginning Balance</t>
        </is>
      </c>
      <c r="B10" s="8" t="n">
        <v>10.1</v>
      </c>
      <c r="C10" s="4" t="inlineStr">
        <is>
          <t xml:space="preserve"> </t>
        </is>
      </c>
      <c r="D10" s="4" t="inlineStr">
        <is>
          <t xml:space="preserve"> </t>
        </is>
      </c>
    </row>
    <row r="11">
      <c r="A11" s="4" t="inlineStr">
        <is>
          <t>Weighted Average Fair Value Granted</t>
        </is>
      </c>
      <c r="B11" s="10" t="n">
        <v>14.73</v>
      </c>
      <c r="C11" s="8" t="n">
        <v>10.1</v>
      </c>
      <c r="D11" s="4" t="inlineStr">
        <is>
          <t xml:space="preserve"> </t>
        </is>
      </c>
    </row>
    <row r="12">
      <c r="A12" s="4" t="inlineStr">
        <is>
          <t>Weighted Average Fair Value Forfeited</t>
        </is>
      </c>
      <c r="B12" s="10" t="n">
        <v>12.46</v>
      </c>
      <c r="C12" s="4" t="inlineStr">
        <is>
          <t xml:space="preserve"> </t>
        </is>
      </c>
      <c r="D12" s="4" t="inlineStr">
        <is>
          <t xml:space="preserve"> </t>
        </is>
      </c>
    </row>
    <row r="13">
      <c r="A13" s="4" t="inlineStr">
        <is>
          <t>Weighted Average Fair Value Vested</t>
        </is>
      </c>
      <c r="B13" s="5" t="n">
        <v>10</v>
      </c>
      <c r="C13" s="4" t="inlineStr">
        <is>
          <t xml:space="preserve"> </t>
        </is>
      </c>
      <c r="D13" s="4" t="inlineStr">
        <is>
          <t xml:space="preserve"> </t>
        </is>
      </c>
    </row>
    <row r="14">
      <c r="A14" s="4" t="inlineStr">
        <is>
          <t>Weighted Average Fair Value Ending Balance</t>
        </is>
      </c>
      <c r="B14" s="8" t="n">
        <v>10.7</v>
      </c>
      <c r="C14" s="8" t="n">
        <v>10.1</v>
      </c>
      <c r="D14" s="8" t="n">
        <v>10.1</v>
      </c>
    </row>
    <row r="15">
      <c r="A15" s="3" t="inlineStr">
        <is>
          <t>Weighted Average Contractual Life</t>
        </is>
      </c>
      <c r="B15" s="4" t="inlineStr">
        <is>
          <t xml:space="preserve"> </t>
        </is>
      </c>
      <c r="C15" s="4" t="inlineStr">
        <is>
          <t xml:space="preserve"> </t>
        </is>
      </c>
      <c r="D15" s="4" t="inlineStr">
        <is>
          <t xml:space="preserve"> </t>
        </is>
      </c>
    </row>
    <row r="16">
      <c r="A16" s="4" t="inlineStr">
        <is>
          <t>Weighted Average Contractual Life Granted</t>
        </is>
      </c>
      <c r="B16" s="4" t="inlineStr">
        <is>
          <t>2 years 9 months 3 days</t>
        </is>
      </c>
      <c r="C16" s="4" t="inlineStr">
        <is>
          <t>2 years 5 months 26 days</t>
        </is>
      </c>
      <c r="D16" s="4" t="inlineStr">
        <is>
          <t xml:space="preserve"> </t>
        </is>
      </c>
    </row>
    <row r="17">
      <c r="A17" s="4" t="inlineStr">
        <is>
          <t>Weighted Average Contractual Life Forfeited</t>
        </is>
      </c>
      <c r="B17" s="4" t="inlineStr">
        <is>
          <t>2 years</t>
        </is>
      </c>
      <c r="C17" s="4" t="inlineStr">
        <is>
          <t xml:space="preserve"> </t>
        </is>
      </c>
      <c r="D17" s="4" t="inlineStr">
        <is>
          <t xml:space="preserve"> </t>
        </is>
      </c>
    </row>
    <row r="18">
      <c r="A18" s="4" t="inlineStr">
        <is>
          <t>Weighted Average Contractual Life</t>
        </is>
      </c>
      <c r="B18" s="4" t="inlineStr">
        <is>
          <t>2 years 1 month 13 days</t>
        </is>
      </c>
      <c r="C18" s="4" t="inlineStr">
        <is>
          <t>2 years 5 months 26 days</t>
        </is>
      </c>
      <c r="D18" s="4" t="inlineStr">
        <is>
          <t>2 years 7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6 Months Ended</t>
        </is>
      </c>
    </row>
    <row r="2">
      <c r="B2" s="2" t="inlineStr">
        <is>
          <t>Jun. 30, 2022</t>
        </is>
      </c>
    </row>
    <row r="3">
      <c r="A3" s="3" t="inlineStr">
        <is>
          <t>DESCRIPTION OF THE BUSINESS</t>
        </is>
      </c>
      <c r="B3" s="4" t="inlineStr">
        <is>
          <t xml:space="preserve"> </t>
        </is>
      </c>
    </row>
    <row r="4">
      <c r="A4" s="4" t="inlineStr">
        <is>
          <t>DESCRIPTION OF THE BUSINESS</t>
        </is>
      </c>
      <c r="B4" s="4" t="inlineStr">
        <is>
          <t>NOTE A — DESCRIPTION OF THE BUSINESS Organization Monocle Acquisition Corporation (“Monocle”) was initially formed on August 20, 2018 for the purpose of effecting a merger, share exchange, asset acquisition, stock purchase, recapitalization, reorganization or similar business combination with one or more businesses. ​ On December 22, 2020, (the “Closing Date”), Monocle consummated a business combination pursuant to that certain Amended and Restated Agreement and Plan of Merger, dated September 8, 2020 (the “Merger Agreement”) by and among Monocle, AerSale Corporation (f/k/a Monocle Holdings Inc.), a Delaware corporation (the “Company”), AerSale Aviation, Inc. (f/k/a AerSale Corp.), a Delaware corporation (“AerSale Aviation”), Monocle Merger Sub 1 Inc., a Delaware corporation (“Merger Sub 1”), Monocle Merger Sub 2 LLC, a Delaware limited liability company (“Merger Sub 2”), and Leonard Green &amp; Partners, L.P., a Delaware limited partnership, solely in its capacity as the initial Holder Representative (as defined in the Merger Agreement). The transactions contemplated by the Merger Agreement are referred to herein as the “Merger” and in connection therewith, Monocle merged with and into us, whereby the Company survived the merger and became the successor issuer to Monocle by operation of Rule 12g-3 under the Exchange Act. ​ Upon the consummation of the Merger: (a) Merger Sub 1 was merged with and into Monocle, with Monocle surviving the merger as a wholly-owned direct subsidiary of the Company (the “First Merger”), and (b) Merger Sub 2 was merged with and into AerSale Aviation, with AerSale Aviation surviving the merger as a wholly-owned indirect subsidiary of the Company (the “Second Merger”). In connection with the closing of the Merger (the “Closing”), AerSale Aviation changed its name from “AerSale Corp.” to “AerSale Aviation, Inc.” and the Company changed its name from “Monocle Holdings Inc.” to “AerSale Corporation.” Immediately following the Merger, the Company contributed all of its ownership in Monocle to AerSale Aviation which will continue as a wholly owned subsidiary of the Company. ​ The Company’s corporate headquarters are based in Miami, Florida, with additional offices, hangars, and warehouses global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B — SUMMARY OF SIGNIFICANT ACCOUNTING POLICIES Interim Financial Statements The accompanying unaudited interim consolidated financial statements have been prepared from the books and records of the Company in accordance with Generally Accepted Accounting Policies in the United States (“U.S. GAAP”) for interim financial information and Rule 10-01 of Regulation S-X promulgated by the U.S. Securities and Exchange Commission (“SEC”), which permits reduced disclosures for interim periods. Although these interim consolidated financial statements do not include all of the information and footnotes required for complete annual consolidated financial statements, management believes all adjustments, consisting only of normal recurring adjustments, and disclosures necessary for a fair presentation of the accompanying condensed consolidated balance sheets, statements of operations, stockholders’ equity, and cash flows have been made. Unaudited interim results of operations and cash flows are not necessarily indicative of the results that may be expected for the full year. Unaudited interim condensed consolidated financial statements and footnotes should be read in conjunction with the audited consolidated financial statements and footnotes included in Part II, Item 8 of the Company’s Annual Report on Form 10-K for the year ended December 31, 2021 (the “2021 Annual Report) Revenue Recognition Products — Used Serviceable Material (“USM”) Sales Revenues from sales of USM are measured based on consideration specified within customer contracts, and excludes any sales commissions and taxes collected and remitted to government agencies. The Company recognizes revenue when performance obligations are satisfied by transferring control of a product or service to a customer. The parts are sold at a fixed price with no right of return. In determining the performance obligation, management has identified the promise in the contract to be the shipment of the spare parts to the customer. Title passes to the buyer when the goods are shipped, the buyer is responsible for any loss in transit and the Company has a legal right to payment for the spare parts once shipped. The Company generally sells its USM products under standard 30-day payment terms, subject to certain exceptions. Customers neither have the right to return products nor do they have the right to extended financing. The Company has determined that physical acceptance of the spare parts to be a formality in accordance with Accounting Standards Codification (“ASC”) Topic 606, “Revenue from Contracts with Customers” (“ASC 606”). Spare parts revenue is based on a set price for a set number of parts as defined in the purchase order. The performance obligation is completed once the parts have shipped and as a result, all of the transaction price is allocated to that performance obligation. The Company has determined that it is appropriate to recognize spare parts sales at a point in time (i.e., the date the parts are shipped) in accordance with ASC 606. Products — Whole Asset Sales Revenues from whole asset sales are measured based on consideration specified in the contract with the customer. The Company and customer enter into an agreement which outlines the place and date of sale, purchase price, condition of the whole asset, bill of sale and the assignment of rights and warranties from the Company to the customer. The Company believes the whole asset holds standalone value to the customer as it is not dependent on any other services for functionality purposes and therefore is distinct within the context of the contract and as described in ASC 606-10. Accordingly, the Company has identified the transfer of the whole asset as the performance obligation. The transaction price is set at a fixed dollar amount per fixed quantity (number of whole assets) and is explicitly stated in each contract. Whole asset sales revenue is based on a set price for a set number of assets, which is allocated to the performance obligation discussed above, in its entirety. The Company has determined the date of transfer to the customer is the date the customer obtains control over the asset and would cause the revenue recognition. Payment is required in full upon a customer’s acceptance of the whole asset on the date of the transfer. Leasing Revenues The Company leases flight equipment under operating leases that contain monthly base rent and reports rental income straight line over the life of the lease as it is earned. Additionally, the Company’s leases provide for supplemental rent, which is calculated based on actual hours or cycles of utilization and, for certain components, based on the amount of time until maintenance of that component is required. In certain leases, the Company records supplemental rent paid by the lessees as maintenance deposit payment liabilities in recognition of the Company’s contractual commitment to reimburse qualifying maintenance. Reimbursements to the lessees upon receipt of evidence of qualifying maintenance work are charged against the existing maintenance deposit payment liabilities. In leases where the Company is responsible for performing certain repairs or replacement of aircraft components or engines, supplemental rent is recorded as revenue in the period earned. In the event of premature lease termination or lessee default on the lease terms, revenue recognition will be discontinued when outstanding balances beyond the customers’ deposits are held. Payment terms for leased flight equipment are due upon receipt. Service Revenues Service revenues are recognized as performance obligations when they are fulfilled and the benefits are transferred to the customer. At contract inception, the Company evaluates if the contract should be accounted for as a single performance obligation or if the contract contains multiple performance obligations. In some cases, the Company’s service contract with the customer is considered one performance obligation as it includes factors such as the good or service being provided is significantly integrated with other promises in the contract, the service provided significantly modifies or customizes the other good or service or the goods or services are highly interdependent or interrelated with each other. If the contract has more than one performance obligation, the Company determines the standalone price of each distinct good or service underlying each performance obligation and allocates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known. For most service contracts, performance obligations are satisfied over time as work progresses based on transfer of control of products and services to our customers. The Company receives payments from our customers based on billing schedules or contractual terms. For performance obligations that are satisfied over time, the Company measures progress in a manner that depicts the performance of transferring control to the customer. As such, the Company utilizes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The Company is required to make certain judgments and estimates, including estimated revenues and cost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Under most of the Company’s Maintenance, Repair and Overhaul (“MRO”) contracts, if the contract is terminated for convenience, the Company is entitled to payment for items delivered, fair compensation for work performed, the costs of settling and paying other claims and a reasonable profit on the costs incurred or committed. Changes in estimates and assumptions related to our arrangements accounted for using the input method based on labor hours are recorded using the cumulative catchup method of accounting. These changes are primarily adjustments to the estimated profitability for our long term programs where the Company provides MRO services. The Company has elected to use certain practical expedients permitted under ASC 606. Shipping and handling fees and costs incurred associated with outbound freight after control over a product has transferred to a customer are accounted for as a fulfillment cost, are included in cost of sales in our Condensed Consolidated Statements of Operations and are not considered a performance obligation to our customers. The Company’s reported sales on our Condensed Consolidated Statements of Operations are net of any sales or related non income taxes. The Company also utilizes the “as invoiced” practical expedient in certain cases where performance obligations are satisfied over time and the invoiced amount corresponds directly with the value the Company is providing to the customer. New Accounting Pronouncements Not Yet Adopted On February 2016, the Financial Accounting Standards Board (“FASB”) issued “Leases (Topic 842)”, which generally requires companies to recognize operating and financing lease liabilities and corresponding right-of-use assets on the balance sheet. In July 2018, the FASB issued ASU No. 2018-10, “Codification Improvements to Topic 842, Leases,” and ASU No. 2018-11, “Leases (Topic 842): Targeted Improvements.” Topic 842 will be effective for the Company for the annual period beginning on January 1, 2022, the impact of which will be reflected in the fourth quarter of 2022 recorded retroactively at the beginning of the period of adoption through a cumulative-effect adjustment. We plan to elect the practical expedients, which permits us to not reassess (i) whether any expired or existing contracts are or contain leases, (ii) the lease classification for any expired leases and (iii) indirect costs for any existing leases. In addition, the practical expedient allows us not to separate lease and non-lease components for both lessee and lessor relationships and to not apply the recognition requirements to leases with terms of less than 12 months. Based on preliminary estimates, our adoption is expected to result in the recognition of operating lease right of use assets of approximately $13.8 million and lease liabilities of approximately $14.9 million on January 1, 2022. We are continuing our assessment, which may identify additional impacts that Topic 842 could have on our financial statements. ​ In June 2016, the FASB issued ASU No. 2016-13 (“ASU 2016-13”), “Financial Instruments — Credit Losses (Topic 326): Measurement of Credit Losses on Financial Instruments.” In November 2018, the FASB issued ASU No. 2018-19, “Codification Improvements to Topic 326, Financial Instruments — 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become effective for the Company beginning January 1, 2023, with early adoption permitted, on a modified retrospective basis. The Company is currently evaluating the impact this guidance will have on our consolidated financial statements and related disclosures. ​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Under this standard,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adopted the new standards as of January 1, 2022 and the adoption did not have a material impact to the Condensed Consolidated Financial Statements. ​ Payroll Support Programs The Company has also taken steps to improve our liquidity, including seeking financial assistance under the Coronavirus Aid, Relief, and Economic Security Act (“CARES Act”). Certain of the Company’s subsidiaries have received $16.4 million from the U.S. Treasury Department (“Treasury”) through the Payroll Support Program under the CARES Act, of which $3.7 million was received and recognized as payroll support program proceeds during the six months ended June 30, 2021. No amount was received or recognized under the CARES Act during the quarter ended June 30, 2022. ​ ​ Pursuant to the American Rescue Plan Act of 2021 (“ARP”), we entered into an agreement with the Treasury on April 16, 2021 for the receipt of relief funds of an additional $5.5 million. This amount was recognized during the three- and six- month periods ended June 30, 2021. ​ In connection with the financial assistance the Company has received under the Payroll Support Program, it is required to comply with certain provisions of the CARES Act, including the requirement that funds provided pursuant to the Payroll Support Program be used exclusively for the continuation of payment of employee wages, salaries and benefits; the requirement against involuntary terminations and furloughs and reductions in employee pay rates and benefits from the signing date of the Payroll Support Program agreement through September 30, 2021. The agreement requires the Company to issue a recall to any employee who was terminated or furloughed between October 1, 2020 and March 4, 2021 and enable such employee to return to employment. In addition, the Company is subject to provisions prohibiting the repurchase of common stock and the payment of common stock dividends through September 30, 2022, as well as limitations on the payment of certain employee compensation through April 1, 2023. These restrictions may affect the Company’s operations and if the Company does not comply with these provisions, it may be required to reimburse up to 100% of any previously received relief funds. In particular, limitations on compensation may adversely impact our ability to attract and retain senior management or attract other key employees during this critical time. As of June 30, 2022, we were in compliance with all applicable provisions of the CARES Act, Payroll Support Program and AR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6 Months Ended</t>
        </is>
      </c>
    </row>
    <row r="2">
      <c r="B2" s="2" t="inlineStr">
        <is>
          <t>Jun. 30, 2022</t>
        </is>
      </c>
    </row>
    <row r="3">
      <c r="A3" s="3" t="inlineStr">
        <is>
          <t>SIGNIFICANT RISKS AND UNCERTAINTIES</t>
        </is>
      </c>
      <c r="B3" s="4" t="inlineStr">
        <is>
          <t xml:space="preserve"> </t>
        </is>
      </c>
    </row>
    <row r="4">
      <c r="A4" s="4" t="inlineStr">
        <is>
          <t>SIGNIFICANT RISKS AND UNCERTAINTIES</t>
        </is>
      </c>
      <c r="B4" s="4" t="inlineStr">
        <is>
          <t>NOTE C — SIGNIFICANT RISKS AND UNCERTAINTIES Impact of Ukraine Conflict and Russia Sanctions In February of 2022, Russia invaded Ukraine and is still engaged in an active conflict against the country. As a result, governments in the European Union, the United States, the United Kingdom, Switzerland, and other countries have enacted sanctions against Russia and Russian interests. These sanctions include controls on the export and re-export of certain goods, supplies, and technologies, supply of aircraft and aircraft components to Russian persons or for use in Russia, subject to certain wind-down periods, and the imposition of restrictions on doing business with certain state-owned Russian customers and other investments and business activities in Russia. In order to comply with these sanctions, we ceased pursuing future business in Russia and terminated our three leases with operators doing business in Russia, successfully recovering two aircraft with one engine still unrecovered. Due to continued uncertainty in the ability to recover this engine from Russia or to collect insurance coverage we have fully impaired this asset. Although the current sanctions prohibit the continuation of certain business activities, the three leases referenced were contractually scheduled to expire in 2022 and therefore will not have a material impact on our business or 2022 financial condition. While it is difficult to predict the short or long term implications of this conflict and sanctions on the global economy and the aviation industry, we intend to fully comply with all applicable sanctions and embargoes, and do not expect the current situation will have a material adverse effect on ou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1:20:44Z</dcterms:created>
  <dcterms:modified xmlns:dcterms="http://purl.org/dc/terms/" xmlns:xsi="http://www.w3.org/2001/XMLSchema-instance" xsi:type="dcterms:W3CDTF">2022-08-09T11:20:44Z</dcterms:modified>
</cp:coreProperties>
</file>